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VID-19" sheetId="10" state="visible" r:id="rId10"/>
    <sheet xmlns:r="http://schemas.openxmlformats.org/officeDocument/2006/relationships" name="MARKETABLE SECURITIES AND FAIR "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OTHER INVESTMENTS"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ENTITY-WIDE DISCLOSURE" sheetId="21" state="visible" r:id="rId21"/>
    <sheet xmlns:r="http://schemas.openxmlformats.org/officeDocument/2006/relationships" name="RELATED PART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ARKETABLE SECURITIES AND FAI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OTHER CURRENT LIABILITIES (Tabl" sheetId="30" state="visible" r:id="rId30"/>
    <sheet xmlns:r="http://schemas.openxmlformats.org/officeDocument/2006/relationships" name="SHAREHOLDERS' EQUITY (Tables)" sheetId="31" state="visible" r:id="rId31"/>
    <sheet xmlns:r="http://schemas.openxmlformats.org/officeDocument/2006/relationships" name="TAXES ON INCOME (Tables)" sheetId="32" state="visible" r:id="rId32"/>
    <sheet xmlns:r="http://schemas.openxmlformats.org/officeDocument/2006/relationships" name="ENTITY-WIDE DISCLOSURE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MARKETABLE SECURITIES AND FAI_3" sheetId="38" state="visible" r:id="rId38"/>
    <sheet xmlns:r="http://schemas.openxmlformats.org/officeDocument/2006/relationships" name="MARKETABLE SECURITIES AND FAI_4" sheetId="39" state="visible" r:id="rId39"/>
    <sheet xmlns:r="http://schemas.openxmlformats.org/officeDocument/2006/relationships" name="MARKETABLE SECURITIES AND FAI_5" sheetId="40" state="visible" r:id="rId40"/>
    <sheet xmlns:r="http://schemas.openxmlformats.org/officeDocument/2006/relationships" name="MARKETABLE SECURITIES AND FAI_6" sheetId="41" state="visible" r:id="rId41"/>
    <sheet xmlns:r="http://schemas.openxmlformats.org/officeDocument/2006/relationships" name="ACCOUNTS RECEIVABLE (Schedule o" sheetId="42" state="visible" r:id="rId42"/>
    <sheet xmlns:r="http://schemas.openxmlformats.org/officeDocument/2006/relationships" name="INVENTORIES (Schedule of Invent" sheetId="43" state="visible" r:id="rId43"/>
    <sheet xmlns:r="http://schemas.openxmlformats.org/officeDocument/2006/relationships" name="PROPERTY AND EQUIPMENT, NET (Sc" sheetId="44" state="visible" r:id="rId44"/>
    <sheet xmlns:r="http://schemas.openxmlformats.org/officeDocument/2006/relationships" name="OTHER INVESTMENTS (Details)" sheetId="45" state="visible" r:id="rId45"/>
    <sheet xmlns:r="http://schemas.openxmlformats.org/officeDocument/2006/relationships" name="LEASES (Narrative) (Details)" sheetId="46" state="visible" r:id="rId46"/>
    <sheet xmlns:r="http://schemas.openxmlformats.org/officeDocument/2006/relationships" name="LEASES (Schedule of Lease Expen" sheetId="47" state="visible" r:id="rId47"/>
    <sheet xmlns:r="http://schemas.openxmlformats.org/officeDocument/2006/relationships" name="LEASES (Schedule of Supplementa" sheetId="48" state="visible" r:id="rId48"/>
    <sheet xmlns:r="http://schemas.openxmlformats.org/officeDocument/2006/relationships" name="LEASES (Schedule of Supplemen_2" sheetId="49" state="visible" r:id="rId49"/>
    <sheet xmlns:r="http://schemas.openxmlformats.org/officeDocument/2006/relationships" name="LEASES (Schedule of Maturities " sheetId="50" state="visible" r:id="rId50"/>
    <sheet xmlns:r="http://schemas.openxmlformats.org/officeDocument/2006/relationships" name="OTHER CURRENT LIABILITIES (Sche" sheetId="51" state="visible" r:id="rId51"/>
    <sheet xmlns:r="http://schemas.openxmlformats.org/officeDocument/2006/relationships" name="COMMITMENTS AND CONTINGENT LI_2" sheetId="52" state="visible" r:id="rId52"/>
    <sheet xmlns:r="http://schemas.openxmlformats.org/officeDocument/2006/relationships" name="SHAREHOLDERS' EQUITY (Narrative" sheetId="53" state="visible" r:id="rId53"/>
    <sheet xmlns:r="http://schemas.openxmlformats.org/officeDocument/2006/relationships" name="SHAREHOLDERS' EQUITY (Schedule " sheetId="54" state="visible" r:id="rId54"/>
    <sheet xmlns:r="http://schemas.openxmlformats.org/officeDocument/2006/relationships" name="SHAREHOLDERS' EQUITY (Schedul_2" sheetId="55" state="visible" r:id="rId55"/>
    <sheet xmlns:r="http://schemas.openxmlformats.org/officeDocument/2006/relationships" name="SHAREHOLDERS' EQUITY (Schedul_3" sheetId="56" state="visible" r:id="rId56"/>
    <sheet xmlns:r="http://schemas.openxmlformats.org/officeDocument/2006/relationships" name="SHAREHOLDERS' EQUITY (Schedul_4" sheetId="57" state="visible" r:id="rId57"/>
    <sheet xmlns:r="http://schemas.openxmlformats.org/officeDocument/2006/relationships" name="SHAREHOLDERS' EQUITY (Schedul_5" sheetId="58" state="visible" r:id="rId58"/>
    <sheet xmlns:r="http://schemas.openxmlformats.org/officeDocument/2006/relationships" name="SHAREHOLDERS' EQUITY (Schedul_6" sheetId="59" state="visible" r:id="rId59"/>
    <sheet xmlns:r="http://schemas.openxmlformats.org/officeDocument/2006/relationships" name="TAXES ON INCOME (Narrative) (De" sheetId="60" state="visible" r:id="rId60"/>
    <sheet xmlns:r="http://schemas.openxmlformats.org/officeDocument/2006/relationships" name="TAXES ON INCOME (Schedule of De" sheetId="61" state="visible" r:id="rId61"/>
    <sheet xmlns:r="http://schemas.openxmlformats.org/officeDocument/2006/relationships" name="TAXES ON INCOME (Schedule of Re" sheetId="62" state="visible" r:id="rId62"/>
    <sheet xmlns:r="http://schemas.openxmlformats.org/officeDocument/2006/relationships" name="TAXES ON INCOME (Schedule of In" sheetId="63" state="visible" r:id="rId63"/>
    <sheet xmlns:r="http://schemas.openxmlformats.org/officeDocument/2006/relationships" name="TAXES ON INCOME (Schedule of Ta" sheetId="64" state="visible" r:id="rId64"/>
    <sheet xmlns:r="http://schemas.openxmlformats.org/officeDocument/2006/relationships" name="TAXES ON INCOME (Schedule of Un" sheetId="65" state="visible" r:id="rId65"/>
    <sheet xmlns:r="http://schemas.openxmlformats.org/officeDocument/2006/relationships" name="ENTITY-WIDE DISCLOSURE (Narrati" sheetId="66" state="visible" r:id="rId66"/>
    <sheet xmlns:r="http://schemas.openxmlformats.org/officeDocument/2006/relationships" name="ENTITY-WIDE DISCLOSURE (Schedul" sheetId="67" state="visible" r:id="rId67"/>
    <sheet xmlns:r="http://schemas.openxmlformats.org/officeDocument/2006/relationships" name="ENTITY-WIDE DISCLOSURE (Sched_2" sheetId="68" state="visible" r:id="rId68"/>
    <sheet xmlns:r="http://schemas.openxmlformats.org/officeDocument/2006/relationships" name="ENTITY-WIDE DISCLOSURE (Sched_3" sheetId="69" state="visible" r:id="rId69"/>
    <sheet xmlns:r="http://schemas.openxmlformats.org/officeDocument/2006/relationships" name="ENTITY-WIDE DISCLOSURE (Sched_4" sheetId="70" state="visible" r:id="rId70"/>
    <sheet xmlns:r="http://schemas.openxmlformats.org/officeDocument/2006/relationships" name="RELATED PARTIE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Document and Entity Information</t>
        </is>
      </c>
      <c r="B1" s="2" t="inlineStr">
        <is>
          <t>12 Months Ended</t>
        </is>
      </c>
    </row>
    <row r="2">
      <c r="B2" s="2" t="inlineStr">
        <is>
          <t>Dec. 31, 2020shares</t>
        </is>
      </c>
    </row>
    <row r="3">
      <c r="A3" s="3" t="inlineStr">
        <is>
          <t>Entity Central Index Key</t>
        </is>
      </c>
      <c r="B3" s="3" t="inlineStr">
        <is>
          <t>0001742692</t>
        </is>
      </c>
    </row>
    <row r="4">
      <c r="A4" s="3" t="inlineStr">
        <is>
          <t>Current Fiscal Year End Date</t>
        </is>
      </c>
      <c r="B4" s="3" t="inlineStr">
        <is>
          <t>--12-31</t>
        </is>
      </c>
    </row>
    <row r="5">
      <c r="A5" s="3" t="inlineStr">
        <is>
          <t>Document Fiscal Year Focus</t>
        </is>
      </c>
      <c r="B5" s="3" t="inlineStr">
        <is>
          <t>2020</t>
        </is>
      </c>
    </row>
    <row r="6">
      <c r="A6" s="3" t="inlineStr">
        <is>
          <t>Document Fiscal Period Focus</t>
        </is>
      </c>
      <c r="B6" s="3" t="inlineStr">
        <is>
          <t>FY</t>
        </is>
      </c>
    </row>
    <row r="7">
      <c r="A7" s="3" t="inlineStr">
        <is>
          <t>Document Type</t>
        </is>
      </c>
      <c r="B7" s="3" t="inlineStr">
        <is>
          <t>20-F</t>
        </is>
      </c>
    </row>
    <row r="8">
      <c r="A8" s="3" t="inlineStr">
        <is>
          <t>Amendment Flag</t>
        </is>
      </c>
      <c r="B8" s="3" t="inlineStr">
        <is>
          <t>false</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0</t>
        </is>
      </c>
    </row>
    <row r="14">
      <c r="A14" s="3" t="inlineStr">
        <is>
          <t>Entity File Number</t>
        </is>
      </c>
      <c r="B14" s="3" t="inlineStr">
        <is>
          <t>001-39016</t>
        </is>
      </c>
    </row>
    <row r="15">
      <c r="A15" s="3" t="inlineStr">
        <is>
          <t>Entity Registrant Name</t>
        </is>
      </c>
      <c r="B15" s="3" t="inlineStr">
        <is>
          <t>InMode Ltd.</t>
        </is>
      </c>
    </row>
    <row r="16">
      <c r="A16" s="3" t="inlineStr">
        <is>
          <t>Entity Incorporation, State or Country Code</t>
        </is>
      </c>
      <c r="B16" s="3" t="inlineStr">
        <is>
          <t>IL</t>
        </is>
      </c>
    </row>
    <row r="17">
      <c r="A17" s="3" t="inlineStr">
        <is>
          <t>Entity Address, Address Line One</t>
        </is>
      </c>
      <c r="B17" s="3" t="inlineStr">
        <is>
          <t>Tavor Building</t>
        </is>
      </c>
    </row>
    <row r="18">
      <c r="A18" s="3" t="inlineStr">
        <is>
          <t>Entity Address, Address Line Two</t>
        </is>
      </c>
      <c r="B18" s="3" t="inlineStr">
        <is>
          <t>Sha’ar Yokneam</t>
        </is>
      </c>
    </row>
    <row r="19">
      <c r="A19" s="3" t="inlineStr">
        <is>
          <t>Entity Address, Address Line Three</t>
        </is>
      </c>
      <c r="B19" s="3" t="inlineStr">
        <is>
          <t>P.O. Box 533</t>
        </is>
      </c>
    </row>
    <row r="20">
      <c r="A20" s="3" t="inlineStr">
        <is>
          <t>Entity Address, City or Town</t>
        </is>
      </c>
      <c r="B20" s="3" t="inlineStr">
        <is>
          <t>Yokneam</t>
        </is>
      </c>
    </row>
    <row r="21">
      <c r="A21" s="3" t="inlineStr">
        <is>
          <t>Entity Address Country</t>
        </is>
      </c>
      <c r="B21" s="3" t="inlineStr">
        <is>
          <t>IL</t>
        </is>
      </c>
    </row>
    <row r="22">
      <c r="A22" s="3" t="inlineStr">
        <is>
          <t>Entity Address, Postal Zip Code</t>
        </is>
      </c>
      <c r="B22" s="3" t="inlineStr">
        <is>
          <t>2069206</t>
        </is>
      </c>
    </row>
    <row r="23">
      <c r="A23" s="3" t="inlineStr">
        <is>
          <t>Title of 12(b) Security</t>
        </is>
      </c>
      <c r="B23" s="3" t="inlineStr">
        <is>
          <t>Ordinary shares, par value NIS 0.01 per ordinary share</t>
        </is>
      </c>
    </row>
    <row r="24">
      <c r="A24" s="3" t="inlineStr">
        <is>
          <t>Trading Symbol</t>
        </is>
      </c>
      <c r="B24" s="3" t="inlineStr">
        <is>
          <t>INMD</t>
        </is>
      </c>
    </row>
    <row r="25">
      <c r="A25" s="3" t="inlineStr">
        <is>
          <t>Name of Exchange on which Security is Registered</t>
        </is>
      </c>
      <c r="B25" s="3" t="inlineStr">
        <is>
          <t>NASDAQ</t>
        </is>
      </c>
    </row>
    <row r="26">
      <c r="A26" s="3" t="inlineStr">
        <is>
          <t>Entity Common Stock, Shares Outstanding</t>
        </is>
      </c>
      <c r="B26" s="4" t="n">
        <v>37783777</v>
      </c>
      <c r="C26" s="3" t="inlineStr">
        <is>
          <t>[1]</t>
        </is>
      </c>
    </row>
    <row r="27">
      <c r="A27" s="3" t="inlineStr">
        <is>
          <t>Entity Well-known Seasoned Issuer</t>
        </is>
      </c>
      <c r="B27" s="3" t="inlineStr">
        <is>
          <t>Yes</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Large Accelerated Filer</t>
        </is>
      </c>
    </row>
    <row r="32">
      <c r="A32" s="3" t="inlineStr">
        <is>
          <t>Entity Emerging Growth Company</t>
        </is>
      </c>
      <c r="B32" s="3" t="inlineStr">
        <is>
          <t>false</t>
        </is>
      </c>
    </row>
    <row r="33">
      <c r="A33" s="3" t="inlineStr">
        <is>
          <t>Document Accounting Standard</t>
        </is>
      </c>
      <c r="B33" s="3" t="inlineStr">
        <is>
          <t>U.S. GAAP</t>
        </is>
      </c>
    </row>
    <row r="34">
      <c r="A34" s="3" t="inlineStr">
        <is>
          <t>Entity Shell Company</t>
        </is>
      </c>
      <c r="B34" s="3" t="inlineStr">
        <is>
          <t>false</t>
        </is>
      </c>
    </row>
    <row r="35">
      <c r="A35" s="3" t="inlineStr">
        <is>
          <t>Auditor Attestation Flag</t>
        </is>
      </c>
      <c r="B35" s="3" t="inlineStr">
        <is>
          <t>false</t>
        </is>
      </c>
    </row>
    <row r="36">
      <c r="A36" s="3" t="inlineStr">
        <is>
          <t>Business Contact [Member]</t>
        </is>
      </c>
    </row>
    <row r="37">
      <c r="A37" s="3" t="inlineStr">
        <is>
          <t>Contact Personnel Name</t>
        </is>
      </c>
      <c r="B37" s="3" t="inlineStr">
        <is>
          <t>Moshe Mizrahy</t>
        </is>
      </c>
    </row>
    <row r="38">
      <c r="A38" s="3" t="inlineStr">
        <is>
          <t>Entity Address, Address Line One</t>
        </is>
      </c>
      <c r="B38" s="3" t="inlineStr">
        <is>
          <t>Tavor Building</t>
        </is>
      </c>
    </row>
    <row r="39">
      <c r="A39" s="3" t="inlineStr">
        <is>
          <t>Entity Address, Address Line Two</t>
        </is>
      </c>
      <c r="B39" s="3" t="inlineStr">
        <is>
          <t>Sha’ar Yokneam</t>
        </is>
      </c>
    </row>
    <row r="40">
      <c r="A40" s="3" t="inlineStr">
        <is>
          <t>Entity Address, Address Line Three</t>
        </is>
      </c>
      <c r="B40" s="3" t="inlineStr">
        <is>
          <t>P.O. Box 533</t>
        </is>
      </c>
    </row>
    <row r="41">
      <c r="A41" s="3" t="inlineStr">
        <is>
          <t>Entity Address, City or Town</t>
        </is>
      </c>
      <c r="B41" s="3" t="inlineStr">
        <is>
          <t>Yokneam</t>
        </is>
      </c>
    </row>
    <row r="42">
      <c r="A42" s="3" t="inlineStr">
        <is>
          <t>Entity Address Country</t>
        </is>
      </c>
      <c r="B42" s="3" t="inlineStr">
        <is>
          <t>IL</t>
        </is>
      </c>
    </row>
    <row r="43">
      <c r="A43" s="3" t="inlineStr">
        <is>
          <t>Entity Address, Postal Zip Code</t>
        </is>
      </c>
      <c r="B43" s="3" t="inlineStr">
        <is>
          <t>2069206</t>
        </is>
      </c>
    </row>
    <row r="44">
      <c r="A44" s="3" t="inlineStr">
        <is>
          <t>City Area Code</t>
        </is>
      </c>
      <c r="B44" s="3" t="inlineStr">
        <is>
          <t>972</t>
        </is>
      </c>
    </row>
    <row r="45">
      <c r="A45" s="3" t="inlineStr">
        <is>
          <t>Local Phone Number</t>
        </is>
      </c>
      <c r="B45" s="3" t="inlineStr">
        <is>
          <t>4-9096313</t>
        </is>
      </c>
    </row>
    <row r="46"/>
    <row r="47">
      <c r="A47" s="3" t="inlineStr">
        <is>
          <t>[1]</t>
        </is>
      </c>
      <c r="B47" s="3" t="inlineStr">
        <is>
          <t>The above number of Ordinary Shares outstanding does not include a total of 393,441 Ordinary Shares held at December 31, 2020, as treasury shares, all of which were repurchased by InMode Ltd.</t>
        </is>
      </c>
    </row>
  </sheetData>
  <mergeCells count="5">
    <mergeCell ref="A1:A2"/>
    <mergeCell ref="B1:C1"/>
    <mergeCell ref="B2:C2"/>
    <mergeCell ref="A46:C46"/>
    <mergeCell ref="B47:C4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12 Months Ended</t>
        </is>
      </c>
    </row>
    <row r="2">
      <c r="B2" s="2" t="inlineStr">
        <is>
          <t>Dec. 31, 2020</t>
        </is>
      </c>
    </row>
    <row r="3">
      <c r="A3" s="5" t="inlineStr">
        <is>
          <t>COVID-19 [Abstract]</t>
        </is>
      </c>
    </row>
    <row r="4">
      <c r="A4" s="3" t="inlineStr">
        <is>
          <t>COVID-19</t>
        </is>
      </c>
      <c r="B4" s="3" t="inlineStr">
        <is>
          <t xml:space="preserve">NOTE 3 - COVID-19: In March 2020, the World Health Organization declared the outbreak of COVID-19 to be a pandemic. The COVID-19 pandemic is having widespread, rapidly evolving, and unpredictable impacts on global society, economies, financial markets, and business practices. Governments around the world have implemented measures in an effort to contain the virus, including social distancing, travel restrictions, border closures, limitations on public gatherings, work from home, supply chain logistical changes and closure of non-essential businesses. To protect the health and well-being of the Company’s employees, suppliers, and customers, the Company have made substantial modifications to employee travel policies, implemented office closures as employees are advised to work from home only when shutdowns were declared, and cancelled or shifted the Company’s conferences and other marketing events to virtual-only through 2020. Though the Company sees great progress to overcome the COVID-19 pandemic, with distribution of vaccines, still the COVID-19 may continue to impact the Company’s business operations, including its employees, customers, partners, and communities, and there is uncertainty in the nature and degree of its continued effects over time. The uncertainty to which the COVID-19 pandemic impacts the Company’s business, affects management’s judgment and assumptions relating to accounting estimates in a variety of areas that depend on these estimates and assumptions, including variable consideration related to price concessions resulted an immaterial influence at the end of the year. COVID-19 also resulted in re-pricing of the Company’s existing share-based compensations (see also note 12a). The extent to which the COVID-19 pandemic will impact the Company’s business going forward will depend on numerous evolving factors that cannot be reliably predicted, including the duration and scope of the pandemic; governmental, business, and individuals' actions in response to the pandemic; and the impact on economic activity including the possibility of recession or financial market inst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AND FAIR VALUE MEASUREMENTS</t>
        </is>
      </c>
      <c r="B1" s="2" t="inlineStr">
        <is>
          <t>12 Months Ended</t>
        </is>
      </c>
    </row>
    <row r="2">
      <c r="B2" s="2" t="inlineStr">
        <is>
          <t>Dec. 31, 2020</t>
        </is>
      </c>
    </row>
    <row r="3">
      <c r="A3" s="5" t="inlineStr">
        <is>
          <t>Marketable Securities and Fair Value Measurement [Abstract]</t>
        </is>
      </c>
    </row>
    <row r="4">
      <c r="A4" s="3" t="inlineStr">
        <is>
          <t>MARKETABLE SECURITIES AND FAIR VALUE MEASUREMENTS</t>
        </is>
      </c>
      <c r="B4" s="3" t="inlineStr">
        <is>
          <t>NOTE 4 - MARKETABLE SECURITIES AND FAIR VALUE MEASUREMENTS: AFS securities as of December 31, 2020 and 2019, consisted of government bonds, corporate debt securities and certificates of deposit. These marketable securities are recorded at fair value. The following table sets forth the Company’s marketable securities for the periods indicated:
December 31
2020
2019
Government bonds *
124,821
104,349
Corporate debt securities
15,118
14,023
Certificates of deposit
2,068
1,772
Total
142,007
120,144
*
As of December 31, 2020 and 2019, consists of $2,555 and $2,104 non-U.S. government bonds, respectively. The Company classifies AFS securities within Level 2 because it uses alternative pricing sources and models utilizing market observable inputs to determine their fair value. See also note 2(v). The following table sets forth the Company’s financial assets as of December 31, 2020 and 2019, that are measured at fair value on a recurring basis during the period:
December 31, 2020
Fair value
Cost or amortized cost
Gross unrealized holding loss
Gross unrealized holding gains
Level 2 securities:
Government bonds
124,821
124,462
(12)
371
Corporate debt securities
15,118
15,040
(16)
94
Certificates of deposit
2,068
2,042
-
26
Total
142,007
141,544
(28
)
491
December 31, 2019
Fair value
Cost or amortized cost
Gross unrealized holding loss
Gross unrealized holding gains
Level 2 securities:
Government bonds
104,349
104,230
(38
)
157
Corporate debt securities
14,023
13,985
(15
)
53
Certificates of deposit
1,772
1,768
-
4
Total
120,144
119,983
(53
)
214
As of December 31, 2020 and 2019, the Company considered, based on its evaluation, that the decreases in market value on relevant marketable securities were temporarily impaired and therefore did not result in an impairment charge in finance income or expense, net. As of December 31, 2020 and 2019, the Company’s debt securities had the following maturity dates:
December 31
2020
2019
Due within one year
21,662
32,642
1 to 2 years
91,401
41,784
2 to 3 years
28,944
45,718
Total
142,007
120,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12 Months Ended</t>
        </is>
      </c>
    </row>
    <row r="2">
      <c r="B2" s="2" t="inlineStr">
        <is>
          <t>Dec. 31, 2020</t>
        </is>
      </c>
    </row>
    <row r="3">
      <c r="A3" s="5" t="inlineStr">
        <is>
          <t>Accounts, Notes, Loans and Financing Receivable, Gross, Allowance, and Net [Abstract]</t>
        </is>
      </c>
    </row>
    <row r="4">
      <c r="A4" s="3" t="inlineStr">
        <is>
          <t>ACCOUNTS RECEIVABLE</t>
        </is>
      </c>
      <c r="B4" s="3" t="inlineStr">
        <is>
          <t>NOTE 5 - ACCOUNTS RECEIVABLE: Accounts receivable consist of the following:
December 31
2020
2019
Trade
9,396
6,186
Notes receivable
2,252
1,248
Less - allowance for doubtful debt
(672
)
(432
)
10,976
7,002
Less - non-current accounts receivable
(477
)
(374
)
Total accounts receivable
10,499
6,6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5" t="inlineStr">
        <is>
          <t>Inventory Disclosure [Abstract]</t>
        </is>
      </c>
    </row>
    <row r="4">
      <c r="A4" s="3" t="inlineStr">
        <is>
          <t>INVENTORIES</t>
        </is>
      </c>
      <c r="B4" s="3" t="inlineStr">
        <is>
          <t>NOTE 6 - INVENTORIES: Inventories consist of the following:
December 31
2020
2019
Raw materials
3,642
2,725
Finished products
11,341
6,683
Total inventories
14,983
9,4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5" t="inlineStr">
        <is>
          <t>Property, Plant and Equipment [Abstract]</t>
        </is>
      </c>
    </row>
    <row r="4">
      <c r="A4" s="3" t="inlineStr">
        <is>
          <t>PROPERTY AND EQUIPMENT, NET</t>
        </is>
      </c>
      <c r="B4" s="3" t="inlineStr">
        <is>
          <t xml:space="preserve">NOTE 7 - PROPERTY AND EQUIPMENT, NET: Composition of property and equipment grouped by major classifications is as follows:
December 31
2020
2019
Computers
658
392
Office furniture and equipment
151
132
Molds
1,527
1,398
Leasehold improvements
283
234
2,619
2,156
Less: accumulated depreciation
(1,637
)
(1,221
)
Total property and equipment, net
982
935
Total depreciation and amortization in respect of property and equipment were $416, $302 and $184 for the years ended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t>
        </is>
      </c>
      <c r="B1" s="2" t="inlineStr">
        <is>
          <t>12 Months Ended</t>
        </is>
      </c>
    </row>
    <row r="2">
      <c r="B2" s="2" t="inlineStr">
        <is>
          <t>Dec. 31, 2020</t>
        </is>
      </c>
    </row>
    <row r="3">
      <c r="A3" s="5" t="inlineStr">
        <is>
          <t>Investments [Abstract]</t>
        </is>
      </c>
    </row>
    <row r="4">
      <c r="A4" s="3" t="inlineStr">
        <is>
          <t>OTHER INVESTMENTS</t>
        </is>
      </c>
      <c r="B4" s="3" t="inlineStr">
        <is>
          <t xml:space="preserve">NOTE 8 - OTHER INVESTMENTS: In November 2019, the Company signed a Share Purchase and Shareholders Agreement (the “SPA”) with Medimor Ltd., one of the Company’s turnkey manufacturing subcontractors (“Medimor”). Pursuant to the SPA, the Company has committed to invest an aggregate amount of $600 (the “Investment Amount”), in several closings, in consideration for up to 1,369,863 ordinary shares of Medimor (which reflects a 10.34% ownership interest in Medimor at the signing date, on a fully diluted basis), of which 414,384 ordinary shares, in the amount of $181.5 (the “Initial Shares Investment Amount”), were issued upon consummation of the initial closing on December 31, 2019, and additional 955,479 ordinary shares (the “Milestone Shares”) in the amount of $418.5 (the “Milestone Shares Investment Amount”) were to be issued upon, and subject to the occurrence of, any of the milestone events (each, a “Milestone Event”) as stated in the SPA. In July 2020 the Milestone Event has been met and, accordingly, the Milestone Shares were issued to the Company. As of December 31, 2020, the Company has paid Medimor the full Investment Amount and was issued with 1,369,863 ordinary shares of Medimor, which reflects a 14.78%ownership interest in Medimor, and 10.34% ownership interest in Medimor on a fully diluted basis, upon the last of such issuances. The Initial Shares Investment Amount is measured at cost, less impairment and adjusted for subsequent observable price changes, and starting from July 2020, the Milestone Shares Investment Amount is measured in the same w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5" t="inlineStr">
        <is>
          <t>Leases [Abstract]</t>
        </is>
      </c>
    </row>
    <row r="4">
      <c r="A4" s="3" t="inlineStr">
        <is>
          <t>LEASES</t>
        </is>
      </c>
      <c r="B4" s="3" t="inlineStr">
        <is>
          <t>NOTE 9 - LEASES: The Company’s main leasing properties are located in Israel, USA and Canada as detailed below: a. In May 2018, the Company signed a lease agreement for its headquarters in Israel. On January 13, 2019, the The costs under the Lease Agreement in Israel are linked to the Israeli Consumer Price Index. For purposes of ensuring the Company’s obligation towards the lessor, the Company has provided the lessor with a bank guarantee of NIS 339 thousand (approximately $105). The Company also leases vehicles for several employees in Israel for a period of three years. b. The Company’s U.S. subsidiary has a lease agreement for its offices that expires in c. The Company’s Canadian subsidiary has a lease agreement for its offices that expires in From time to time the Company also leases small properties, mainly for offices for subsidiaries around the world which range for periods of up to 3 years. In February 2020, one of the Company’s subsidiaries signed a new lease agreement for its offices that expires in January 2023.
F - 24
INMODE LTD.
NOTES TO CONSOLIDATED FINANCIAL STATEMENTS (continued)
(U.S. dollars in thousands, except per share amounts)
NOTE 9 - LEASES The lease cost was as follows:
Year ended December 31
2020
2019
Operating lease cost
930
766
Supplemental cash flow information related to leases was as follows:
Year ended December 31
2020
2019
Operating cash flows from operating leases
963
786
Supplemental balance sheet information related to leases was as follows:
December 31,
2020
2019
Operating Leases
Operating lease right-of-use assets
1,153
1,369
Other current liabilities
880
672
Operating lease liabilities
358
744
Total operating lease liabilities
1,238
1,416
Weighted Average Remaining Lease Term
Operating leases
1.33 years
2.08 years
Weighted Average Discount Rate
Operating leases
2.75%
2.75%
As of December 31, 2020, the maturities of lease liabilities were as follows:
Operating Leases
Year Ending December 31,
2021
896
2022
316
2023
58
Total lease payments
1,270
Less imputed interests
(32
)
Total
1,2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0</t>
        </is>
      </c>
    </row>
    <row r="3">
      <c r="A3" s="5" t="inlineStr">
        <is>
          <t>Payables and Accruals [Abstract]</t>
        </is>
      </c>
    </row>
    <row r="4">
      <c r="A4" s="3" t="inlineStr">
        <is>
          <t>OTHER CURRENT LIABILITIES</t>
        </is>
      </c>
      <c r="B4" s="3" t="inlineStr">
        <is>
          <t>NOTE 10 - OTHER CURRENT LIABILITIES: Other current liabilities consist of the following:
December 31
2020
2019
Employees and related expenses
10,022
8,164
Government institutions
1,224
1,539
Income tax
758
202
Other
4,716
3,300
Total other current liabilities
16,720
13,2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5" t="inlineStr">
        <is>
          <t>Commitments and Contingencies Disclosure [Abstract]</t>
        </is>
      </c>
    </row>
    <row r="4">
      <c r="A4" s="3" t="inlineStr">
        <is>
          <t>COMMITMENTS AND CONTINGENT LIABILITIES</t>
        </is>
      </c>
      <c r="B4" s="3" t="inlineStr">
        <is>
          <t xml:space="preserve">NOTE 11 - COMMITMENTS AND CONTINGENT LIABILITIES: a. Subcontracting agreements The Company has an existing turnkey manufacturing agreement with one of its major subcontractors provider in Israel in connection with manufacturing and assembling the Company’s products. The agreement is renewed automatically every year, unless either the Company or the turnkey manufacturer gives written notice three months prior to the expiration of the term. Additionally, the Company or the turnkey manufacturer have the ability to terminate the contract at any time and for any reason with a prior written notice of four months. In October 2019, the Company entered into a turnkey manufacturing agreement with another of its major subcontractors provider in Israel, Medimor Ltd. The agreement is for three years and renewed automatically every year afterwards, unless either the Company or the turnkey manufacturer gives written notice three months prior to the expiration of the term. See also note 8. According to the agreements above, the Company does not have a minimum order obligation, but the Company provides the subcontractors a six-month rolling forecast with the projected demand for products. In case of termination of the agreement with each subcontractor, the Company has to compensate that subcontractor for non-returnable inventory, materials in orders that cannot be cancelled and finished products inventory. As of December 31, 2020, the subcontractors’ finished goods inventory, raw material and open orders amounted to approximately $9,585. b. Litigation and contingencies The Company was involved in various claims, legal proceedings and investigations. In January 2019, the Company entered into a settlement agreement with Syneron Medical Ltd. and Candela Corporation (“Syneron-Candela”) and Massachusetts General Hospital (“MGH”) that resolved all patent claims previously in dispute in exchange for a one-time cash payment that the Company made to Syneron-Candela and MGH in February 2019. As part of such settlement agreement, the Company entered into a sublicense agreement with Syneron-Candela and MGH that granted the Company and its subsidiaries a fully paid non-exclusive, royalty-free worldwide sublicense to practice the patents and applications previously in dispute in the licensed field. The sublicense shall continue until the expiration of the last surviving patent or application granted pursuant to the sublicense agreement. As of December 31, 2018, the Company has accrued a provision of $10,000 in connection with its legal proceedings and settlements, which was paid in February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5" t="inlineStr">
        <is>
          <t>Stockholders' Equity Note [Abstract]</t>
        </is>
      </c>
    </row>
    <row r="4">
      <c r="A4" s="3" t="inlineStr">
        <is>
          <t>SHAREHOLDERS' EQUITY</t>
        </is>
      </c>
      <c r="B4" s="3" t="inlineStr">
        <is>
          <t>NOTE 12 - SHAREHOLDERS' EQUITY: a. Share Capital: 1) Ordinary shares Each holder of the Company’s ordinary shares is entitled to one vote. The holders of ordinary shares are also entitled to receive dividends whenever funds are legally available, when and if declared by the Company’s Board of Directors. Since inception, the Company has not declared any dividends. In June 2019, the Company's shareholders resolved to increase the authorized share capital of the Company to NIS 1,000,000 divided into 100,000,000 ordinary shares par value 0.01 NIS each. On July 24, 2019, the Company executed a 1-for-1.789 stock split (“Stock Split”) of the Company's shares by way of an issuance of bonus shares for each share. Upon the effectiveness of the Stock Split, (i) 0.789 bonus shares were issued for each outstanding share, (ii) the number of ordinary shares into which each outstanding option to purchase ordinary shares is exercisable was proportionally increased, (iii) the exercise price of each exercisable share under such outstanding options to purchase ordinary shares was proportionately decreased, and (iv) the number of shares reserved under the Company's options plans was proportionally adjusted to accommodate the adjustment to the number of exercisable options under the Company's respective option plans. Unless otherwise indicated, and except for authorized capital, all of the share numbers, number of options to purchase ordinary shares, net income per share amounts, share prices and option exercise prices in these financial statements have been adjusted, on a retroactive basis, to the Stock Split. In August 2019, the Company completed an IPO on the Nasdaq, in which it issued 5,000,000 ordinary shares at a price per share of $14. During August 2019 the underwriters partially exercised their over-allotment option and purchased an additional 500,000 ordinary shares at the same price per share. The net proceeds received from the IPO were approximately $69,784, after deducting underwriting commissions and other offering expenses of approximately $7,216 in aggregate. In September 2020, the Company approved a share repurchase program of up to 1 million ordinary shares, to be purchased out of the Company's cash reserve and to be paid solely from the Company's IPO proceeds. During the fourth quarter of 2020, the Company purchased 393,441 shares in the amount of $17,218. 2) Share-based compensation On January 30, 2008, the Company’s Board of Directors adopted two share option plans as follows (collectively, the “2008 Plans”): a) 2008 Israeli Option Plan (“2008 Israeli Plan”) allowing the Company to grant options to purchase ordinary b) 2008 ROW Option Plan (“2008 ROW Plan”) allowing the Company to grant options to purchase ordinary shares
F - 27
INMODE LTD.
NOTES TO CONSOLIDATED FINANCIAL STATEMENTS (continued)
(U.S. dollars in thousands, except per share amounts)
NOTE 12 - SHAREHOLDERS' EQUITY In June 2018, the Company’s Board of Directors adopted a new incentive plan (“2018 Incentive Plan”), allowing the Company to grant options to purchase ordinary shares, restricted shares or other awards to Israeli and other non-U.S. employees, officers, directors, consultants and service providers of the Company and its Subsidiaries. The 2018 Incentive Plan also includes as an appendix a sub-plan allowing the Company to grant options to purchase ordinary shares, restricted shares or other incentive awards to U.S. employees, officers, directors, consultants and service providers of the Company and its Subsidiaries. Each option under 2018 Incentive Plan grants the right to exercise such option into one ordinary share of the Company. The grant of options to Israeli employees, officers and directors under the 2008 Israeli Plan and the 2018 Incentive Plan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2008 Israeli Plan, with the exception of the work-income benefit component, if any, determined on grant date. For consultants and service providers, grants under the 2008 Israeli Plan and the 2018 Incentive Plan are subject to Section 3(i) of the Israeli Income Tax Ordinance. Upon the adoption of the 2018 Incentive Plan, the then-current pool of options available for future grants under the 2008 Plans was canceled and returned to the Company’s authorized and un-issued share capital. In addition, any shares returning to the free pool of options under the 2008 Plans, due to options expirations or otherwise, are automatically returning to the Company's authorized and un-issued share capital. Upon adoption of the 2018 Incentive Plan, up to 1,789,000 of the Company’s authorized and unissued ordinary shares could have been issued pursuant to awards under the 2018 Incentive Plan. In addition, upon adoption of the 2018 Incentive Plan, the Board and the shareholders resolved to approve an evergreen mechanism with respect to the 2018 Incentive Plan, under which the number of reserved, authorized and unissued ordinary shares of the Company available for issuance of awards pursuant to the 2018 Incentive Plan shall automatically increase on an annual basis, by such number of options as follows: on the first business day of each calendar year beginning in 2019, the number of options equal to the lesser of (i) 800,000 ordinary shares, (ii) three percent of the number of shares outstanding as of such date or (iii) a lesser number of ordinary shares as shall be determined by the board of directors. In January 2020, the Company approved the automatic increase of the number of reserved, authorized and unissued available for issuance of awards pursuant to the 2018 Incentive Plan by additional 800,000 ordinary shares (total amount of 2,589,000 ordinary shares). In January 2021, the Company approved the automatic increase of the number of reserved, authorized and unissued available for issuance of awards pursuant to the 2018 Incentive Plan by additional 800,000 ordinary shares (total amount of 3,389,000 ordinary shares). As of December 31, 2020, 193,547 options were available for grant under the 2018 Incentive Plan.
F - 28
INMODE LTD.
NOTES TO CONSOLIDATED FINANCIAL STATEMENTS (continued)
(U.S. dollars in thousands, except per share amounts)
NOTE 12 - SHAREHOLDERS' EQUITY Details Regarding Grant of Options:
Year Ended December 31, 2020
Award amount
Exercise price range
Vesting period
Expiration
Employees, officers, directors, service providers and consultants:
January 7, 2020
16,000*
$35.04
1 Year
7 Years
February 17, 2020
209,500*
$19.69**
0-3 Years
7 Years
March 15, 2020
1,286,150*
$19.69**
0-3 Years
7 Years
May 5, 2020
75,500
$24.32
0-3 Years
7 Years
November 11, 2020
6,500***
$43.23
0-1 Year
7 Years
Year Ended December 31, 2019
Award amount
Exercise price
Vesting period
Expiration
Employees, officers, directors, service providers and consultants:
January 6, 2019
169,956
$7.49
0-3 Years
7 Years
January 7, 2019
305,919
$7.49
0-3 Years
7 Years
April 1, 2019
30,413
$10.23
0-2 Years
7 Years
April 5, 2019
67,982
$10.23
0-3 Years
7 Years
April 6, 2019
14,313
$10.23
0-3 Years
7 Years
August 8, 2019
30,000
$14.00
0-2 Years
7 Years
November 25, 2019
20,500*
$19.69**
1 Year
7 Years
*
Net of options granted in March 2020
**
Modification of share-based compensation On March 15, 2020, the Company’s board of directors approved: (i) the re-pricing of such outstanding options under Section 102 to the Israeli Tax Ordinance that were granted during November 2019 and February 2020, to a lower exercise price of $19.69 (as further approved by a respective tax-ruling received from the Israeli Tax Authorities), and (ii) the cancellation of all other outstanding options granted to Non-Israeli grantees in November 2019, January 2020 and February 2020, and the grant of replacement options thereof under the same terms as originally granted but with a lower exercise price of US $19.69. The cancellation and grant of replacement options thereof with respect to such options granted to executive officers of the Company was ratified and approved by the Company's shareholders on June 16, 2020. As a result, for 224,500 outstanding options (of which 15,000 options granted on November 25, 2019 at an exercise price of $41.55 and the rest granted on February 17, 2020, at an exercise price of $43.96) that were granted to Israeli grantees under Section 102 to the Israeli Tax Ordinance the exercise price was re-priced and reduced to $19.69, and 1,259,150 options (of which 112,250 options granted on November 25, 2019 at an exercise price of $41.55, 953,000 options granted on January 7, 2020 at an exercise price of $35.04, 42,500 options granted on January 28, 2020 at an exercise price of $43.9 and the rest granted on February 17, 2020 at an exercise price of $43.96) were cancelled and 1,259,150 options were granted (under the same terms as originally granted but with a lower exercise price of $19.69) simultaneously to non-Israeli grantees.
F - 29
INMODE LTD.
NOTES TO CONSOLIDATED FINANCIAL STATEMENTS (continued)
(U.S. dollars in thousands, except per share amounts)
NOTE 12 - SHAREHOLDERS' EQUITY The reduction of the exercise price of the options was considered a Type I modification. The total incremental fair value of these options amounted to $3,283. The incremental fair value of the options granted, that were fully vested on March 15, 2020, in the amount of $666 were recognized immediately, and the remaining incremental fair value will be recognized over the remaining vesting period and until December 31, 2022.
***
GIBF Options Such options are subject to the consummation of the closing of the transaction contemplated under the share exchange agreement entered into by and between the Company and Guangzhou Sino-Israel Bio-Industry Investment Fund (LLP). See note 12(b)(i) below. The following tables summarize information concerning options as of December 31, 2020 and 2019, respectively:
Year ended December 31
2020
2019
Number of Options
Weighted Average Exercise price*
Number of Options
Weighted average exercise price*
Outstanding at beginning of year
9,300,858
$
1.80
9,392,215
$
0.74
Changes during the year:
Granted
1,593,650
**
20.16
751,333
14.18
Cancelled
(112,250
)**
41.55
-
-
Exercised
(5,378,136
)
0.88
(616,669
)
0.63
Forfeited
(138,300
)
22.55
(35,492
)
8.93
Expired
(19,367
)
0.56
(190,529
)
0.56
Outstanding at end of year
5,246,455
$
6.86
9,300,858
$
1.80
Exercisable at end of year
4,092,184
$
3.37
8,932,276
$
1.03
* In U.S. dollars per Ordinary Share
** Net of options granted and cancelled in connection with modification as described above As of December 31, 2020, the weighted-average remaining contractual life of exercisable options was 3.52 years. The total intrinsic value of options exercised during 2020, 2019 and 2018 was approximately $190,498, $7,702 and $1,505, respectively.
F - 30
INMODE LTD.
NOTES TO CONSOLIDATED FINANCIAL STATEMENTS (continued)
(U.S. dollars in thousands, except per share amounts)
NOTE 12 - SHAREHOLDERS' EQUITY The fair value of each option granted is estimated on the date of grant using the binomial option-pricing model, with the following assumptions:
Year ended December 31
2020
2019
2018
Fair value of one ordinary share
$19.69-$43.96
$7.49-$41.55
$4.86-$6.32
Dividend yield
0%
0%
0%
Expected volatility
46.07%-49.22%
46.03%-51.91%
51.2%
Risk-free interest rate
0.53%-1.74%
1.62%-2.60%
2.96%
Early exercise multiple (“EEM”)
0% - 250%
0% - 250%
0% - 250%
Contractual term
6.7-7 years
7 years
7 years
The risk-free interest rate assumption is based on observed interest rates appropriate for the expected term of the options granted in dollar terms. The employee termination exit rate assumption is based on current geographical data of the Company. At the time of the option grants in 2020, the Company’s ordinary shares have been publicly traded for only a short period of time, and therefore the early exercise multiple (“EEM”) was based on academic empirical findings and the expected volatility was based on the historical volatility of comparable companies. The total fair value of options granted during the years ended December 31, 2020, 2019 and 2018 was $16,345, $2,798 and $915, respectively. As of December 31, 2020, the Company had 1,154,271 unvested options. The total unrecognized compensation cost of employee options as of December 31, 2020 is $4,345, which is expected to be recognized over a weighted average period of 0.85 years.
F - 31
INMODE LTD.
NOTES TO CONSOLIDATED FINANCIAL STATEMENTS (continued)
(U.S. dollars in thousands, except per share amounts)
NOTE 12 - SHAREHOLDERS' EQUITY a) The following tables summarize information concerning outstanding and exercisable options as of December 31,
December 31, 2020
Options outstanding
Options exercisable
Number of
Weighted
Number of
Weighted
options
average
options
average
outstanding
remaining
exercisable
remaining
Exercise
at end of
contractual
at end of
contractual
prices *
year
Life
year
life
$0.20
109,859
1.20
109,859
1.20
$0.44
42,936
2.00
42,936
2.00
$0.56
2,978,813
3.04
2,978,813
3.04
$6.32
145,169
4.71
145,169
4.71
$7.49
376,320
5.02
335,080
5.02
$10.23
111,708
5.26
84,101
5.26
$14.00
30,000
5.62
22,500
5.62
$19.69
1,390,150
6.19
347,350
6.19
$24.32
55,000
6.35
26,376
6.35
$43.23
6,500
6.87
-
-
* In U.S. dollars per Ordinary Share. The aggregate intrinsic value of total vested and exercisable options as of December 31, 2020 is $180,509. b) The following table illustrates the effect of share-based compensation on the statements of income:
Year ended December 31
2020
2019
2018
Cost of sales
520
94
25
Research and development expenses
2,264
179
63
Selling and marketing expenses
9,398
1,158
1,817
General and administrative expenses
663
126
42
12,845
1,557
1,947
F - 32
INMODE LTD.
NOTES TO CONSOLIDATED FINANCIAL STATEMENTS (continued)
(U.S. dollars in thousands, except per share amounts)
NOTE 12 - SHAREHOLDERS' EQUITY b. Non-Controlling Interests i. In December 2016, the Company signed a joint venture agreement with Guangzhou Sino-Israel Bio-Industry Additionally, GIBF, the non-controlling partner in JVC had the right to convert its equity interest in the JVC in connection with an initial public offering of the Company into shares of the Company, based upon the aggregate investment made in the JVC and the price range established as part of the initial public offering process. On May 5, 2019, GIBF, the non-controlling partner in the JVC signed an agreement in which it has waived any and all rights, privileges and interests with regards to such conversion right (“JVC Waiver”). The JVC Waiver was conditional upon the completion of an initial public offering on or before August 31, 2019. Upon completion of the IPO on August 7, 2019, the JVC Waiver became effective. The non-controlling partner in the Company's U.K. subsidiary ("Invasix UK") had the right to convert its equity interests in Invasix UK in connection with an initial public offering of the Company into shares of the Company. The number of the Company’s ordinary shares that would have been issued to the non-controlling partner upon the conversion of its equity interest in Invasix UK would have been based on the percentage of Invasix UK's sales in relation to the total sales of the Company. On August 30, 2018, the non-controlling partner of Invasix UK waived any and all rights, privileges and interests with regards to such conversion right (“UK Waiver”). The non-controlling partners' conversion rights were presented in the Company’s consolidated financial statements as part of the redeemable non-controlling interest, which were classified as “mezzanine”. The Company adjusted the carrying amount of its redeemable non-controlling interest to its redemption value to retained earnings. As a result of the UK Waiver, the Company reclassified into non-controlling interests the balance of UK redeemable non- controlling interest in the amount of $1,414. The remaining “mezzanine” balance as of December 31, 2018, represents the JVC’s partner right to convert. From August 30, 2018, the non-controlling partner in Invasix UK has been considered and treated as a non-controlling interest. As a result of the JVC Waiver, the Company reclassified into non-controlling interests the balance of JVC redeemable non- controlling interest in the amount of $2,317. From August 8, 2019, the non-controlling partner equity interests in JVC has been considered and treated as a non-controlling interest.
F - 33
INMODE LTD.
NOTES TO CONSOLIDATED FINANCIAL STATEMENTS (continued)
(U.S. dollars in thousands, except per share amounts)
NOTE 12 - SHAREHOLDERS' EQUITY On November 11, 2020 (the “Signing Date”), the Company, GIBF and JVC entered into a share exchange agreement (the "Agreement") whereby, GIBF agreed to sell to the Company all of its outstanding share capital in the JVC (thereby making the JVC a wholly-owned subsidiary of the Company) and all of its rights pursuant to the equity joint venture agreement, dated January 11, 2017, by and between GIBF and the Company, in exchange for a purchase consideration of $2,700 (the "Purchase Consideration") which will be paid by the Company at the closing of such Agreement in January 2021, by way of issuance to GIBF by the Company, in a private placement, of 62,457 of the Company’s ordinary shares, par value NIS 0.01, which reflects the Purchase Consideration amount at the time of approval of the Agreement by the Company. For certain future services to be provided by GIBF to the JVC, the Company has approved the grant of 6,500 options to purchase ordinary shares of the Company, at an exercise price of US $43.23, subject to the closing of the transaction contemplated under the Agreement. The Agreement became effective at the Signing Date and thus was recognized in the consolidated statements of changes in shareholders’ equity. In January 2021, 62,457 of the Company’s ordinary shares were issued to GIBF from the Company’s treasury shares. ii. The changes in redeemable non-controlling interest are as follow:
Year ended December 31
2019
2018
Balance as of January 1
2,187
3,066
Adjustment to redemption value of redeemable non-controlling interest
130
535
Increases due to additional investment of redeemable non-controlling interest
-
-
Waiver of redeemable non-controlling interest
(2,317
)
(1,414
)
Balance as of December 31
-
2,1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5" t="inlineStr">
        <is>
          <t>CURRENT ASSETS:</t>
        </is>
      </c>
    </row>
    <row r="3">
      <c r="A3" s="3" t="inlineStr">
        <is>
          <t>Cash and cash equivalents</t>
        </is>
      </c>
      <c r="C3" s="6" t="n">
        <v>68938</v>
      </c>
      <c r="D3" s="6" t="n">
        <v>44727</v>
      </c>
    </row>
    <row r="4">
      <c r="A4" s="3" t="inlineStr">
        <is>
          <t>Marketable securities (amortized cost of $141,544 and $119,983, respectively)</t>
        </is>
      </c>
      <c r="C4" s="4" t="n">
        <v>142007</v>
      </c>
      <c r="D4" s="4" t="n">
        <v>120144</v>
      </c>
    </row>
    <row r="5">
      <c r="A5" s="3" t="inlineStr">
        <is>
          <t>Short-term bank deposits</t>
        </is>
      </c>
      <c r="C5" s="4" t="n">
        <v>49589</v>
      </c>
      <c r="D5" s="4" t="n">
        <v>28491</v>
      </c>
    </row>
    <row r="6">
      <c r="A6" s="3" t="inlineStr">
        <is>
          <t>Accounts receivable, net of allowance for doubtful accounts of $672 and $432, repsectively</t>
        </is>
      </c>
      <c r="C6" s="4" t="n">
        <v>10499</v>
      </c>
      <c r="D6" s="4" t="n">
        <v>6628</v>
      </c>
    </row>
    <row r="7">
      <c r="A7" s="3" t="inlineStr">
        <is>
          <t>Other receivables</t>
        </is>
      </c>
      <c r="C7" s="4" t="n">
        <v>3575</v>
      </c>
      <c r="D7" s="4" t="n">
        <v>3810</v>
      </c>
    </row>
    <row r="8">
      <c r="A8" s="3" t="inlineStr">
        <is>
          <t>Inventories</t>
        </is>
      </c>
      <c r="C8" s="4" t="n">
        <v>14983</v>
      </c>
      <c r="D8" s="4" t="n">
        <v>9408</v>
      </c>
    </row>
    <row r="9">
      <c r="A9" s="3" t="inlineStr">
        <is>
          <t>T O T A L CURRENT ASSETS</t>
        </is>
      </c>
      <c r="C9" s="4" t="n">
        <v>289591</v>
      </c>
      <c r="D9" s="4" t="n">
        <v>213208</v>
      </c>
    </row>
    <row r="10">
      <c r="A10" s="5" t="inlineStr">
        <is>
          <t>NON-CURRENT ASSETS:</t>
        </is>
      </c>
    </row>
    <row r="11">
      <c r="A11" s="3" t="inlineStr">
        <is>
          <t>Accounts receivable</t>
        </is>
      </c>
      <c r="C11" s="4" t="n">
        <v>477</v>
      </c>
      <c r="D11" s="4" t="n">
        <v>374</v>
      </c>
    </row>
    <row r="12">
      <c r="A12" s="3" t="inlineStr">
        <is>
          <t>Other receivables</t>
        </is>
      </c>
      <c r="C12" s="4" t="n">
        <v>2894</v>
      </c>
      <c r="D12" s="3" t="inlineStr">
        <is>
          <t xml:space="preserve"> </t>
        </is>
      </c>
    </row>
    <row r="13">
      <c r="A13" s="3" t="inlineStr">
        <is>
          <t>Deferred income taxes, net</t>
        </is>
      </c>
      <c r="C13" s="4" t="n">
        <v>64</v>
      </c>
      <c r="D13" s="4" t="n">
        <v>1899</v>
      </c>
    </row>
    <row r="14">
      <c r="A14" s="3" t="inlineStr">
        <is>
          <t>Operating lease right-of-use assets</t>
        </is>
      </c>
      <c r="C14" s="4" t="n">
        <v>1153</v>
      </c>
      <c r="D14" s="4" t="n">
        <v>1369</v>
      </c>
    </row>
    <row r="15">
      <c r="A15" s="3" t="inlineStr">
        <is>
          <t>Property and equipment, net</t>
        </is>
      </c>
      <c r="C15" s="4" t="n">
        <v>982</v>
      </c>
      <c r="D15" s="4" t="n">
        <v>935</v>
      </c>
    </row>
    <row r="16">
      <c r="A16" s="3" t="inlineStr">
        <is>
          <t>Other Investments</t>
        </is>
      </c>
      <c r="C16" s="4" t="n">
        <v>600</v>
      </c>
      <c r="D16" s="4" t="n">
        <v>600</v>
      </c>
    </row>
    <row r="17">
      <c r="A17" s="3" t="inlineStr">
        <is>
          <t>T O T A L NON-CURRENT ASSETS</t>
        </is>
      </c>
      <c r="C17" s="4" t="n">
        <v>6170</v>
      </c>
      <c r="D17" s="4" t="n">
        <v>5177</v>
      </c>
    </row>
    <row r="18">
      <c r="A18" s="3" t="inlineStr">
        <is>
          <t>T O T A L ASSETS</t>
        </is>
      </c>
      <c r="C18" s="4" t="n">
        <v>295761</v>
      </c>
      <c r="D18" s="4" t="n">
        <v>218385</v>
      </c>
    </row>
    <row r="19">
      <c r="A19" s="5" t="inlineStr">
        <is>
          <t>CURRENT LIABILITIES:</t>
        </is>
      </c>
    </row>
    <row r="20">
      <c r="A20" s="3" t="inlineStr">
        <is>
          <t>Accounts payable</t>
        </is>
      </c>
      <c r="C20" s="4" t="n">
        <v>6410</v>
      </c>
      <c r="D20" s="4" t="n">
        <v>3702</v>
      </c>
    </row>
    <row r="21">
      <c r="A21" s="3" t="inlineStr">
        <is>
          <t>Contract liabilities</t>
        </is>
      </c>
      <c r="C21" s="4" t="n">
        <v>11900</v>
      </c>
      <c r="D21" s="4" t="n">
        <v>15587</v>
      </c>
    </row>
    <row r="22">
      <c r="A22" s="3" t="inlineStr">
        <is>
          <t>Other liabilities</t>
        </is>
      </c>
      <c r="C22" s="4" t="n">
        <v>16720</v>
      </c>
      <c r="D22" s="4" t="n">
        <v>13205</v>
      </c>
    </row>
    <row r="23">
      <c r="A23" s="3" t="inlineStr">
        <is>
          <t>T O T A L CURRENT LIABILITIES</t>
        </is>
      </c>
      <c r="C23" s="4" t="n">
        <v>35030</v>
      </c>
      <c r="D23" s="4" t="n">
        <v>32494</v>
      </c>
    </row>
    <row r="24">
      <c r="A24" s="5" t="inlineStr">
        <is>
          <t>NON-CURRENT LIABILITIES:</t>
        </is>
      </c>
    </row>
    <row r="25">
      <c r="A25" s="3" t="inlineStr">
        <is>
          <t>Contract liabilities</t>
        </is>
      </c>
      <c r="B25" s="3" t="inlineStr">
        <is>
          <t>[1]</t>
        </is>
      </c>
      <c r="C25" s="4" t="n">
        <v>1988</v>
      </c>
      <c r="D25" s="4" t="n">
        <v>3813</v>
      </c>
    </row>
    <row r="26">
      <c r="A26" s="3" t="inlineStr">
        <is>
          <t>Other liabilities</t>
        </is>
      </c>
      <c r="C26" s="4" t="n">
        <v>2910</v>
      </c>
      <c r="D26" s="4" t="n">
        <v>1494</v>
      </c>
    </row>
    <row r="27">
      <c r="A27" s="3" t="inlineStr">
        <is>
          <t>Operating lease liabilities</t>
        </is>
      </c>
      <c r="C27" s="4" t="n">
        <v>358</v>
      </c>
      <c r="D27" s="4" t="n">
        <v>744</v>
      </c>
    </row>
    <row r="28">
      <c r="A28" s="3" t="inlineStr">
        <is>
          <t>Deferred income taxes, net</t>
        </is>
      </c>
      <c r="C28" s="3" t="inlineStr">
        <is>
          <t xml:space="preserve"> </t>
        </is>
      </c>
      <c r="D28" s="4" t="n">
        <v>37</v>
      </c>
    </row>
    <row r="29">
      <c r="A29" s="3" t="inlineStr">
        <is>
          <t>T O T A L NON-CURRENT LIABILITIES</t>
        </is>
      </c>
      <c r="C29" s="4" t="n">
        <v>5256</v>
      </c>
      <c r="D29" s="4" t="n">
        <v>6088</v>
      </c>
    </row>
    <row r="30">
      <c r="A30" s="3" t="inlineStr">
        <is>
          <t>T O T A L LIABILITIES</t>
        </is>
      </c>
      <c r="C30" s="4" t="n">
        <v>40286</v>
      </c>
      <c r="D30" s="4" t="n">
        <v>38582</v>
      </c>
    </row>
    <row r="31">
      <c r="A31" s="3" t="inlineStr">
        <is>
          <t>COMMITMENTS AND CONTINGENCIES (note 11)</t>
        </is>
      </c>
      <c r="C31" s="3" t="inlineStr">
        <is>
          <t xml:space="preserve"> </t>
        </is>
      </c>
      <c r="D31" s="3" t="inlineStr">
        <is>
          <t xml:space="preserve"> </t>
        </is>
      </c>
    </row>
    <row r="32">
      <c r="A32" s="5" t="inlineStr">
        <is>
          <t>InMode Ltd. shareholders' equity:</t>
        </is>
      </c>
    </row>
    <row r="33">
      <c r="A33" s="3" t="inlineStr">
        <is>
          <t>Ordinary shares, NIS 0.01 par value, authorized 100,000,000 shares at December 31, 2020 and 2019 Issued 38,177,218 and 32,799,082 shares at December 31, 2020 and 2019, respectively Outstanding 37,783,777 and 32,799,082 shares at December 31, 2020 and 2019, respectively</t>
        </is>
      </c>
      <c r="C33" s="4" t="n">
        <v>108</v>
      </c>
      <c r="D33" s="4" t="n">
        <v>93</v>
      </c>
    </row>
    <row r="34">
      <c r="A34" s="3" t="inlineStr">
        <is>
          <t>Additional paid-in capital</t>
        </is>
      </c>
      <c r="C34" s="4" t="n">
        <v>101701</v>
      </c>
      <c r="D34" s="4" t="n">
        <v>81863</v>
      </c>
    </row>
    <row r="35">
      <c r="A35" s="3" t="inlineStr">
        <is>
          <t>Retained earnings</t>
        </is>
      </c>
      <c r="C35" s="4" t="n">
        <v>169016</v>
      </c>
      <c r="D35" s="4" t="n">
        <v>93986</v>
      </c>
    </row>
    <row r="36">
      <c r="A36" s="3" t="inlineStr">
        <is>
          <t>Accumulated other comprehensive income</t>
        </is>
      </c>
      <c r="C36" s="4" t="n">
        <v>356</v>
      </c>
      <c r="D36" s="4" t="n">
        <v>124</v>
      </c>
    </row>
    <row r="37">
      <c r="A37" s="3" t="inlineStr">
        <is>
          <t>Less treasury shares, at cost at December 31, 2020: 393,441 Ordinary Shares</t>
        </is>
      </c>
      <c r="C37" s="4" t="n">
        <v>-17218</v>
      </c>
      <c r="D37" s="3" t="inlineStr">
        <is>
          <t xml:space="preserve"> </t>
        </is>
      </c>
    </row>
    <row r="38">
      <c r="A38" s="3" t="inlineStr">
        <is>
          <t>InMode Ltd. shareholders' equity</t>
        </is>
      </c>
      <c r="C38" s="4" t="n">
        <v>253963</v>
      </c>
      <c r="D38" s="4" t="n">
        <v>176066</v>
      </c>
    </row>
    <row r="39">
      <c r="A39" s="3" t="inlineStr">
        <is>
          <t>Non-controlling interests</t>
        </is>
      </c>
      <c r="C39" s="4" t="n">
        <v>1512</v>
      </c>
      <c r="D39" s="4" t="n">
        <v>3737</v>
      </c>
    </row>
    <row r="40">
      <c r="A40" s="3" t="inlineStr">
        <is>
          <t>T O T A L SHAREHOLDERS' EQUITY</t>
        </is>
      </c>
      <c r="C40" s="4" t="n">
        <v>255475</v>
      </c>
      <c r="D40" s="4" t="n">
        <v>179803</v>
      </c>
    </row>
    <row r="41">
      <c r="A41" s="3" t="inlineStr">
        <is>
          <t>T O T A L LIABILITIES AND SHAREHOLDERS' EQUITY</t>
        </is>
      </c>
      <c r="C41" s="6" t="n">
        <v>295761</v>
      </c>
      <c r="D41" s="6" t="n">
        <v>218385</v>
      </c>
    </row>
    <row r="42"/>
    <row r="43">
      <c r="A43" s="3" t="inlineStr">
        <is>
          <t>[1]</t>
        </is>
      </c>
      <c r="B43" s="3" t="inlineStr">
        <is>
          <t>As of December 31, 2020, noncurrent deferred revenue is estimated to be recognized as following: 83% in year 2022 and the rest in year 2023-2024.</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5" t="inlineStr">
        <is>
          <t>Income Tax Disclosure [Abstract]</t>
        </is>
      </c>
    </row>
    <row r="4">
      <c r="A4" s="3" t="inlineStr">
        <is>
          <t>TAXES ON INCOME</t>
        </is>
      </c>
      <c r="B4" s="3" t="inlineStr">
        <is>
          <t xml:space="preserve">NOTE 13 - TAXES ON INCOME: a. InMode Ltd. The Company is taxed according to Israeli tax laws: 1) Measurement of results for tax purposes Since 2008 until 2019, the Company has measured the results of InMode Ltd. (the "Israeli Company") for tax purposes in nominal terms in NIS. Starting from 2020, the Company’s results for tax purposes are measured in U.S dollars. These consolidated financial statements are presented in U.S. dollars. The changes in the exchange rate of the dollar, both on an annual and a cumulative basis cause a difference between taxable income and income reflected in these consolidated financial statements. ASC 740-10-25 prohibits the recognition of deferred tax liabilities or assets that arise from differences between the financial reporting and tax bases of assets and liabilities that are re-measured from the local currency into dollars using historical exchange rates, and that result from changes in exchange rates or indexing for tax purposes. Consequently, the above-mentioned differences were not reflected in the computation of deferred tax assets and liabilities. 2) Tax benefits under the Law for the Encouragement of Capital Investments, 1959 (hereinafter - the law) Under the Encouragement of Capital Investments Law, including Amendment No. 60 thereof as published in April 2005, by virtue of the “Approved Enterprise” or “Benefited Enterprise” status, the Israeli Company is entitled to various tax benefits as follows: a) Reduced tax rates Income derived from the Benefited Enterprise during a 10-year period commencing upon the year in which the enterprise first realizes taxable income is tax exempt, provided that the maximum period to which it is restricted by the Encouragement of Capital Investments Law has not elapsed. In 2009, the Israeli company received a tax ruling (the “Ruling”) approving its activity as a Benefited Enterprise, provided that the Israeli company meets the requirements under the Ruling. The Israeli company’s facility obtained the status of a Benefited Enterprise, which made it eligible for tax benefits for a period of up to ten years. The period of benefits of the Benefited Enterprise of the Company commenced in 2012. As of December 31, 2020, the Company’s retained earnings derived mostly from the benefits of Benefited Enterprise. In the event of a distribution of dividends (or deemed dividends) from income that was tax exempt as discussed above, the Company will be required to pay the applicable corporate tax that would otherwise have been payable on such income. In addition, upon distribution of dividends from tax-exempt income, the recipient shall be subject to tax at the rate of 15% (or lower, if so provided under an applicable tax treaty), which would generally be withheld at source by the distributing company.
F - 35
INMODE LTD.
NOTES TO CONSOLIDATED FINANCIAL STATEMENTS (continued)
(U.S. dollars in thousands, except per share amounts)
NOTE 13 - TAXES ON INCOME b) Conditions for entitlement to the benefits The Israeli company entitlement to the benefits described above is subject to its fulfilling the conditions stipulated by the law, rules and regulations published thereunder, in its Benefited Enterprise as determined on the ruling received. These conditions include, among other things, that the production, directly or through subcontractors, of all the Company’s products should be performed in certain areas of Israel. If there is any failure by the Israeli company to comply with these conditions, the benefits may be cancelled and the Israeli company may be required to refund the amount of the benefits, in whole or in part, with interest. c) Amendments of the Law for the Encouragement of Capital Investments, 1959 Additional amendments to the Investment Law became effective in January 2011 and were further amended in August 2013 (the “2011 Amendment”). Under the 2011 Amendment, income derived by ‘Preferred Companies’ from ‘Preferred Enterprises’ (both as defined in the 2011 Amendment) would be subject to a uniform rate of corporate tax for an unlimited period as opposed to the incentives prior to the 2011 Amendment that were limited to income from Approved or Benefited Enterprises during their benefits period. According to the 2011 Amendment, the tax rate applicable to such income, referred to as ‘Preferred Income,’ would be 10% in areas in Israel that are designated as Development Zone “A” and 15% elsewhere in Israel in 2011 and 2012, 7% and 12.5%, respectively, in 2013, 9% and 16% respectively, in 2014, 2015 and 2016, and 7.5% and 16%, respectively, from 2017 and thereafter. Income derived by a Preferred Company from a ‘Special Preferred Enterprise’ (as defined in the Investment Law) would enjoy further reduced income tax rates for a period of ten years of 5% in Development Zone A and 8% elsewhere. As of January 1, 2014, dividends distributed from Preferred Income would subject the recipient to a 20% tax (or lower, if so provided under an applicable tax treaty), which would generally be withheld at source by the distributing company; provided, however, that dividends distributed from ‘Preferred Income’ from one Israeli corporation to another would not be subject to tax. Under the transitional provisions of the 2011 Amendment, companies may elect to irrevocably implement the 2011 Amendment with respect to their existing Approved and Benefited Enterprises while waiving benefits provided under the legislation prior to the 2011 Amendment or keep implementing the legislation prior to the 2011 Amendment.
F - 36
INMODE LTD.
NOTES TO CONSOLIDATED FINANCIAL STATEMENTS (continued)
(U.S. dollars in thousands, except per share amounts)
NOTE 13 - TAXES ON INCOME While the Company may incur additional tax liability in the event of distribution of dividends from tax exempt income generated from its Approved and Benefited Enterprises as previously described, no additional tax liability will be incurred by the Company in the event of distribution of dividends from Preferred Income. Additional amendments to the Investment Law became effective in January 2017 (the “2017 Amendment”).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Regulations, the Company’s corporate tax rate is expected to be between 7.5% to 9%. Under the transitional provisions of the law, a company is allowed to continue to enjoy the tax benefits available under the law prior to its amendment until the end of the period of benefits, as defined in the law. In each year during the period of benefits as a Benefited Enterprise, the Company will be able to opt for application of the amendment, thereby making available the tax rates discussed above. The Company’s election to apply the amendment is irrecoverable. As of December 31, 2020, the Company’s management decided not to adopt the application of the amendment.
F - 37
INMODE LTD.
NOTES TO CONSOLIDATED FINANCIAL STATEMENTS (continued)
(U.S. dollars in thousands, except per share amounts)
NOTE 13 - TAXES ON INCOME 3) Corporate tax rate in Israel The Company is taxed in accordance with Israeli tax laws. The corporate tax rate is 23% for 2018 and thereafter. Capital gain is subject to capital gain tax according to the corporate tax rate in the year the assets are sold. b. Subsidiaries outside of Israel Subsidiaries that are incorporated outside of Israel are assessed for taxes under the tax laws in their countries of residence. In March 2020, the Coronavirus Aid, Relief, and Economic Security Act (“CARES Act”) was enacted in the US, which provides among others, tax relief measures for businesses including a five-year net operating loss (“NOL”) carry back. As a result, the Company recognized in its consolidated financial statements a receivable tax asset in the amount of $2,894, under non-current other receivables. As of December 31, 2020, the Company’s subsidiary in U.S has an accumulated tax loss carryforward of approximately $81.6 million derived mainly from exercises of options by employees which provided the Company tax deductions in excess of the actual compensation expenses (recognized in loss). Under the Tax Cuts and Jobs Act of 2017 (“TCJA”). Under U.S. tax laws, subject to certain limitations, carryforward tax losses originating in tax years beginning after January 1, 2018, have no expiration date, but they are limited to 80% of the company's taxable income in any given tax year. However, the 80% limitation is temporarily removed by the CARES Act, which reinstates the 80% limitation for tax years beginning after 2020. A full valuation allowance was created against the Company’s subsidiary in U.S deferred tax assets. Management currently believes that it is more likely than not that the deferred taxes generated in U,S will not be realized in the foreseeable future. c. Deferred income taxes Deferred income taxe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20 and 2019 were as follows:
December 31
2020
2019
Deferred tax assets in respect of:
Carryforward losses on Marketable securities
-
200
Subsidiaries carryforward losses
22,857
362
Other temporary differences
2,369
431
Share-based compensation
2,943
1,268
Total deferred tax asset before valuation allowance
28,169
2,261
Valuation allowance
(27,999
)
(362
)
Total deferred tax asset
170
1,899
Deferred tax lability in respect to other comprehensive income
(106
)
(37
)
Total deferred tax liability
(106
)
(37
)
Deferred tax asset, net
64
1,862
F - 38
INMODE LTD.
NOTES TO CONSOLIDATED FINANCIAL STATEMENTS (continued)
(U.S. dollars in thousands, except per share amounts)
NOTE 13 - TAXES ON INCOME Deferred taxes are computed using the tax rates expected to be in effect when those differences reverse. Since the Israeli company is entitled to a tax exemption for a period of ten years, the tax rate used in computation of deferred taxes on its timing differences is zero (except for temporary differences that will be reversed starting from 2022 and except for deferred taxes on realized losses and unrealized gain and losses from marketable securities); The Company records net deferred tax assets to the extent it believes these assets will more likely than not be realized in the foreseeable future. As of each reporting date, management considers new evidence, both positive and negative, that could impact management’s view with regard to the future realization of deferred tax assets for each jurisdiction. d. Reconciliation of theoretical tax expense to actual tax expense Following is a reconciliation of the theoretical provision for income tax, assuming all income is taxed at the statutory corporate tax rate applicable to Israeli corporations, and the actual tax on income:
Year ended December 31
2020
2019
2018
Income before taxes on income
76,132
62,041
23,625
Theoretical tax expenses at the statutory rate of InMode
23
%
23
%
23
%
17,510
14,270
5,434
Increase (decrease) in taxes on income due to:
Benefits to the Benefited Enterprise
(16,652
)
(13,844
)
(5,162
)
Different effective tax rates applicable to the Subsidiaries
235
49
53
NOL carry back as part of the CARES Act relief
(2,894
)
-
-
Valuation allowance
17
60
91
Uncertain tax position
1,416
723
771
Non-deductible expenses and other permanent differences, mainly share based compensation expenses
1,426
(437
)
73
Previous years
49
62
-
1,107
883
1,260
e. Tax assessments In accordance with the Israel Income Tax Ordinance, as of December 31, 2020, all tax assessments on the Company and the Company’s subsidiary in Israel through tax year 2014 are considered final. As of December 31, 2020, all tax assessments on the Company’s subsidiary in the United States, through tax year 2016, are considered final, in accordance with the tax law in its country of residence. The other Company’s subsidiaries open tax years, range form 2015-2020, in their relevant jurisdictions.
F - 39
INMODE LTD.
NOTES TO CONSOLIDATED FINANCIAL STATEMENTS (continued)
(U.S. dollars in thousands, except per share amounts)
NOTE 13 - TAXES ON INCOME f. Income before income taxes is composed of the following:
Year ended December 31
2020
2019
2018
InMode Ltd.
72,712
59,320
22,049
Subsidiaries outside Israel
3,420
2,721
1,576
76,132
62,041
23,625
g. Tax expenses (tax benefit):
Year ended December 31
2020
2019
2018
Current:
Israel
1,411
500
3
Subsidiaries
(2,082
)
910
1,850
(671
)
1,410
1,853
Previous year:
Israel
-
62
-
Subsidiaries
49
-
-
49
62
-
Deferred:
Israel
30
(200
)
(94
)
Subsidiaries
1,699
(389
)
(499
)
1,729
(589
)
(593
)
Total taxes on income
1,107
883
1,260
h.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Year ended December 31
2020
2019
Balance at January 1
1,494
771
Increase in uncertain tax positions for the current year
1,416
723
Balance at December 31
2,910
1,494
The Company does not expect unrecognized tax expenses to change significantly over the next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WIDE DISCLOSURE</t>
        </is>
      </c>
      <c r="B1" s="2" t="inlineStr">
        <is>
          <t>12 Months Ended</t>
        </is>
      </c>
    </row>
    <row r="2">
      <c r="B2" s="2" t="inlineStr">
        <is>
          <t>Dec. 31, 2020</t>
        </is>
      </c>
    </row>
    <row r="3">
      <c r="A3" s="5" t="inlineStr">
        <is>
          <t>Segment Reporting [Abstract]</t>
        </is>
      </c>
    </row>
    <row r="4">
      <c r="A4" s="3" t="inlineStr">
        <is>
          <t>ENTITY-WIDE DISCLOSURE</t>
        </is>
      </c>
      <c r="B4" s="3" t="inlineStr">
        <is>
          <t>NOTE 14 - ENTITY-WIDE DISCLOSURE: a. Revenue 1) Net sales by geographic area were as follows:
Year ended December 31
2020
2019
2018
United States
149,488
124,199
81,063
Other
56,619
32,162
19,099
Total sales:
206,107
156,361
100,162
2) Net sales based on products' technology were as follows:
Year ended December 31
2020
2019
2018
%
%
%
Minimal-Invasive
62
79
86
Hands-Free
32
9
-
Non-Invasive
6
12
14
100
100
100
3) The changes in contract liabilities are as follows:
Year ended December 31
2020
2019
Balance as of January 1
19,400
9,737
Increases due to issuance of new contracts, excluding amounts recognized as revenue during the period
10,043
15,428
Revenue recognized that was included in the contract liability balance at the beginning of the period
(15,555
)
(5,765
)
Balance as of December 31
13,888
19,400
Contract liability presented in non-current liabilities (1)
1,988
3,813
Contract liability presented in current liabilities
11,900
15,587
(1)
As of December 31, 2020, noncurrent deferred revenue is estimated to be recognized as following: 83% in year 2022 and the rest in year 2023-2024.
F - 41
INMODE LTD.
NOTES TO CONSOLIDATED FINANCIAL STATEMENTS (continued)
(U.S. dollars in thousands, except per share amounts)
NOTE 14 - ENTITY-WIDE DISCLOSURE b. Long-Lived Assets
December 31
2020
2019
Israel
916
820
United States
52
102
Other
14
13
982
9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5" t="inlineStr">
        <is>
          <t>Related Party Transactions [Abstract]</t>
        </is>
      </c>
    </row>
    <row r="4">
      <c r="A4" s="3" t="inlineStr">
        <is>
          <t>RELATED PARTIES</t>
        </is>
      </c>
      <c r="B4" s="3" t="inlineStr">
        <is>
          <t xml:space="preserve">NOTE 15 - RELATED PARTIES: a. The Company receives and provides certain services from and to Home Skinovations Ltd., a related party as part of a Commencing in May 2018, the Company ceased to receive office sublease services from Home Skinovations Ltd., as a result of the Company’s new lease agreement (see note 9). b. The Company’s subsidiary in Canada receives and provides certain services from and to a subsidiary of Home c. The Company’s subsidiaries in North America receive certain marketing services from SpaMedica International SR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5" t="inlineStr">
        <is>
          <t>Accounting Policies [Abstract]</t>
        </is>
      </c>
    </row>
    <row r="4">
      <c r="A4" s="3" t="inlineStr">
        <is>
          <t>Basis of presentation</t>
        </is>
      </c>
      <c r="B4" s="3" t="inlineStr">
        <is>
          <t xml:space="preserve">a. Basis of presentation The Company’s consolidated financial statements have been prepared in accordance with generally accepted accounting principles in the United States (“U.S. GAAP”). </t>
        </is>
      </c>
    </row>
    <row r="5">
      <c r="A5" s="3" t="inlineStr">
        <is>
          <t>Use of estimates</t>
        </is>
      </c>
      <c r="B5" s="3" t="inlineStr">
        <is>
          <t xml:space="preserve">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
        </is>
      </c>
    </row>
    <row r="6">
      <c r="A6" s="3" t="inlineStr">
        <is>
          <t>Functional currency</t>
        </is>
      </c>
      <c r="B6" s="3" t="inlineStr">
        <is>
          <t xml:space="preserve">NOTE 2 - SIGNIFICANT ACCOUNTING POLICIES c.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primary currency”).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The functional currency of each of the Subsidiaries is the U.S. dollar. </t>
        </is>
      </c>
    </row>
    <row r="7">
      <c r="A7" s="3" t="inlineStr">
        <is>
          <t>Principles of consolidation and presentation</t>
        </is>
      </c>
      <c r="B7" s="3" t="inlineStr">
        <is>
          <t xml:space="preserve">d. Principles of consolidation and presentation The consolidated financial statements include the accounts of the Company and its Subsidiaries. Intercompany transactions and balances are eliminated in consolidation. Non-controlling interests in subsidiaries represent the equity in subsidiaries not attributable, directly or indirectly, to the Company.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balance sheet. The carrying amount of the redeemable non-controlling interests were based on the higher of: (a) the non-controlling interests based on the initial fair value with the addition of its share in the operating results of the relevant subsidiary net of dividend paid; or (b) the redemption value of the put option. Adjustment of the carrying amount of the redeemable non-controlling interests was charged to retained earnings. The Company treats transactions with non-controlling interests as transactions with its equity owners. Accordingly, for purchases of shares from non-controlling interests, the difference between any consideration paid and the portion acquired of the carrying value of the net assets of the subsidiary is recorded in equity. Gains or losses on disposals of shares to non-controlling interests were recorded in equity. </t>
        </is>
      </c>
    </row>
    <row r="8">
      <c r="A8" s="3" t="inlineStr">
        <is>
          <t>Cash and cash equivalents</t>
        </is>
      </c>
      <c r="B8" s="3" t="inlineStr">
        <is>
          <t xml:space="preserve">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t>
        </is>
      </c>
    </row>
    <row r="9">
      <c r="A9" s="3" t="inlineStr">
        <is>
          <t>Short-term bank deposits</t>
        </is>
      </c>
      <c r="B9" s="3" t="inlineStr">
        <is>
          <t xml:space="preserve">f. Short-term bank deposits Bank deposits with maturities of more than three months but less than one year are included in short-term deposits. Such short-term deposits bear interest at an average annual rate of approximately 0.35%-2.90% in 2019 and 0.15%-2.35% in 2020. </t>
        </is>
      </c>
    </row>
    <row r="10">
      <c r="A10" s="3" t="inlineStr">
        <is>
          <t>Marketable securities</t>
        </is>
      </c>
      <c r="B10" s="3" t="inlineStr">
        <is>
          <t xml:space="preserve">NOTE 2 - SIGNIFICANT ACCOUNTING POLICIES g. Marketable securities AFS Securities Marketable securities consist of government bonds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together “AFS securities”). Changes in fair value, excluding credit losses and impairments, net of taxes (if applicable), are reflected in other comprehensive income or loss. Realized gains and losses on sales of marketable debt securities as well as premium or discount amortization are included in the consolidated statements of income as finance income or expense. Fair value is calculated based on publicly available market information. If the amortized cost of an investment exceeds its fair value, the Company evaluates, among other factors, general market conditions, credit quality of debt instrument issuers, and the extent to which the fair value is less than cost. To determine credit losses, the Company evaluates, among other, available quantitative and qualitative evidence. In addition, the Company considers specific adverse conditions related to the financial health of, and business outlook for, the investee. The decline in fair value below cost is recorded as an impairment charge in finance income or expense, net.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 Equity Securities The Company applies ASU 2016-01, “Financial Instruments - Overall (Subtopic 825‑10): Recognition and Measurement of Financial Assets and Liabilities” (“ASU 2016-01”), which relates to certain aspects of recognition, measurement, presentation, and disclosure of financial instruments. Changes in fair value of marketable equity securities and mutual funds, are reflected in the consolidated statements of income as finance income or expense. </t>
        </is>
      </c>
    </row>
    <row r="11">
      <c r="A11" s="3" t="inlineStr">
        <is>
          <t>Other Investments</t>
        </is>
      </c>
      <c r="B11" s="3" t="inlineStr">
        <is>
          <t xml:space="preserve">h. Other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Investment in convertible debt is measured at cost, less any impairment (see also note 8). </t>
        </is>
      </c>
    </row>
    <row r="12">
      <c r="A12" s="3" t="inlineStr">
        <is>
          <t>Inventories</t>
        </is>
      </c>
      <c r="B12" s="3" t="inlineStr">
        <is>
          <t xml:space="preserve">NOTE 2 - SIGNIFICANT ACCOUNTING POLICIES i. Inventories Inventories include raw materials and finished products and are valued at the lower of cost or net realizable value. Cost is determined as follows: • Raw materials: first in, first out (“FIFO”) method. • Finished products: using the “moving average” basis. The moving average is calculated as each additional inventory unit is purchased. The Company regularly evaluates its ability to realize the value of inventory based on a combination of factors including the following: historical usage rates, forecasted sales or usage, estimated current and future market values and new product introductions. </t>
        </is>
      </c>
    </row>
    <row r="13">
      <c r="A13" s="3" t="inlineStr">
        <is>
          <t>Leases</t>
        </is>
      </c>
      <c r="B13" s="3" t="inlineStr">
        <is>
          <t xml:space="preserve">j. Leases On January 1, 2019 the Company adopted ASU No. 2016-02, Leases (Topic 842),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9). Upon adoption, the Company elected the package of practical expedients permitted under the transition guidance, which allowed to carryforward the Company’s historical lease classification, the Company’s assessment on whether a contract was or contains a lease, and the Company’s initial direct costs for any leases that existed prior to January 1, 2019. The new standard resulted in an increase of $1,585 in operating lease ROU assets and corresponding liabilities on the Company’s consolidated balance sheet and did not have a material impact on the Company’s consolidated statement of income or consolidated statement of cash flows and did not have an impact on the comparative figures. </t>
        </is>
      </c>
    </row>
    <row r="14">
      <c r="A14" s="3" t="inlineStr">
        <is>
          <t>Property and equipment</t>
        </is>
      </c>
      <c r="B14" s="3" t="inlineStr">
        <is>
          <t xml:space="preserve">k. Property and equipment Prope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amortized on a straight-line basis over the expected lease term, which is typically shorter than the estimated useful life of the improvements. </t>
        </is>
      </c>
    </row>
    <row r="15">
      <c r="A15" s="3" t="inlineStr">
        <is>
          <t>Impairment of long-lived assets</t>
        </is>
      </c>
      <c r="B15" s="3" t="inlineStr">
        <is>
          <t xml:space="preserve">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20, 2019 and 2018, the Company did not recognize an impairment loss on its long-lived assets. </t>
        </is>
      </c>
    </row>
    <row r="16">
      <c r="A16" s="3" t="inlineStr">
        <is>
          <t>Legal and other contingencies</t>
        </is>
      </c>
      <c r="B16" s="3" t="inlineStr">
        <is>
          <t xml:space="preserve">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Legal costs incurred in connection with loss contingencies are expensed as incurred. As of December 31, 2018, the Company recorded a provision of $10,000 in relation to litigation that was resolved in January 2019 (see also note 11b). </t>
        </is>
      </c>
    </row>
    <row r="17">
      <c r="A17" s="3" t="inlineStr">
        <is>
          <t>Income taxes</t>
        </is>
      </c>
      <c r="B17" s="3" t="inlineStr">
        <is>
          <t xml:space="preserve">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Upon the distribution of dividends from the tax-exempt income of a Benefited Enterprise (see also note 13a(2)), the amount distributed is subject to tax at the rate that would have been applicable had the Company not been exempted from payment thereof. The tax amount will be recorded as an income tax expense in the period in which the Company declares the dividend. As to the amount of tax that would be owed if the Company distributed all of the retained earnings that would be subject to the tax exemption, see note 13a. 3) The Company may incur an additional tax liability in the event of an inter-company dividend distribution from Foreign Subsidiaries; no additional deferred income taxes have been provided, since the Company does not expect to distribute inter-company dividends in the foreseeable future that may result in additional tax liability. 4) Taxes that would apply in the event of disposal of investments in Subsidiaries have not been taken into account in computing the deferred income taxes, as it is the Company’s intent and ability to hold these investments. 5)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 The Company accrues interest and penalties related to unrecognized tax benefits under taxes on income (tax benefit). </t>
        </is>
      </c>
    </row>
    <row r="18">
      <c r="A18" s="3" t="inlineStr">
        <is>
          <t>Share-based compensation</t>
        </is>
      </c>
      <c r="B18" s="3" t="inlineStr">
        <is>
          <t xml:space="preserve">F - 15
INMODE LTD.
NOTES TO CONSOLIDATED FINANCIAL STATEMENTS (continued)
(U.S. dollars in thousands, except per share amounts)
NOTE 2 - SIGNIFICANT ACCOUNTING POLICIES o. Share-based compensation The Company grants share options to its employees, directors and non-employees in consideration for services rendered. See note 12(a)(2)for details on outstanding share capital. The Company accounts for share-based payment awards classified as equity awards using the grant-date fair value method. The fair value at grant-date of the issued equity award is recognized as an expense on a straight-line basis over the requisite service period. The fair value of each share-based payment granted is estimated using the Binomial Model. The Company estimates forfeitures based on historical experience and anticipated future conditions at the time of grant and revises such estimates in subsequent periods if actual forfeitures differ from those estimates. The Company elected to recognize share-based compensation cost for awards with only service conditions that have a graded vesting schedule using the straight-line method based on the multiple-option award approach. Performance-based option expenses are calculated based on the options valuation at the grant date, and recognized based on the probability of achieving those targets. The Company assess at what scale can the performance targets be reached at each balance sheet date, and expenses are recognized accordingly. The Company applies ASU 2018-07 (Topic 718) that expands the scope of Topic 718 to include share-based payment transactions for acquiring goods and services from nonemployees. Under the provision of the amendment, the Company measures share-based compensation to non-employees in the same manner (except for certain exceptions) as share-based compensation to employees. </t>
        </is>
      </c>
    </row>
    <row r="19">
      <c r="A19" s="3" t="inlineStr">
        <is>
          <t>Revenue recognition</t>
        </is>
      </c>
      <c r="B19" s="3" t="inlineStr">
        <is>
          <t xml:space="preserve">p.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actual sales transactions of service contract purchased on a standalone basis and uses the residual approach to estimate the selling price of the products; and
F - 16
INMODE LTD.
NOTES TO CONSOLIDATED FINANCIAL STATEMENTS (continued)
(U.S. dollars in thousands, except per share amounts)
NOTE 2 - SIGNIFICANT ACCOUNTING POLICIES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a down payment and payments made within several month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 includes price concessions related to installment sales contracts and other price concessions related to COVID-19 (see also note 3). The Company estimates variable consideration using the most likely method. Amounts included in the transaction price are recognized only when it is probable that a significant reversal of cumulative revenues will not occur. The Company does not grant a right of return, refund, cancelation or termination. From time to time, the Company participates in its customers' marketing activities and deducts such amounts from revenue.
F - 17
INMODE LTD.
NOTES TO CONSOLIDATED FINANCIAL STATEMENTS (continued)
(U.S. dollars in thousands, except per share amounts)
NOTE 2 - SIGNIFICANT ACCOUNTING POLICIES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 </t>
        </is>
      </c>
    </row>
    <row r="20">
      <c r="A20" s="3" t="inlineStr">
        <is>
          <t>Allowance for doubtful accounts</t>
        </is>
      </c>
      <c r="B20" s="3" t="inlineStr">
        <is>
          <t xml:space="preserve">q. Allowance for doubtful accounts and financial instruments - credit loss The Company maintains an allowance for doubtful accounts for estimated losses resulting from the inability of customers to make required payments. The Company reviews the accounts receivable on a periodic basis and records an allowance when there is doubt as to the collectability of individual balances during the period in which such loss is determined to be probable based on an assessment of specific evidence indicating doubtful collection, historical experience, account balance aging and prevailing economic conditions. Doubtful account balances are written off and deducted from the allowance when the receivable is deemed uncollectible, after all collection efforts have been exhausted and the potential for recovery is considered remote. Starting from January 1, 2020, the Company applies ASU 2016-13 “Financial Instruments Credit Losses Measurement of Credit Losses on Financial Instruments” (“the Standard”). The Company uses the Standard as part of the allowance for doubtful accounts estimated losses which takes into account a broader range of reasonable and supportable information to inform credit loss estimates. This information includes among other the historic experience, the extent and amount of the account and geographical characteristics of the account. The adoption of the new standard did not have a material impact on the Company’s consolidated financial statements. </t>
        </is>
      </c>
    </row>
    <row r="21">
      <c r="A21" s="3" t="inlineStr">
        <is>
          <t>Warranty reserve</t>
        </is>
      </c>
      <c r="B21" s="3" t="inlineStr">
        <is>
          <t>r.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0, 2019 and 2018, respectively:
2020
2019
2018
Balance at beginning of year
472
706
380
Cost incurred
(1,127
)
(756
)
(1,009
)
Expense recognized
1,360
522
1,335
Balance at end of year
705
472
706</t>
        </is>
      </c>
    </row>
    <row r="22">
      <c r="A22" s="3" t="inlineStr">
        <is>
          <t>Cost of revenues</t>
        </is>
      </c>
      <c r="B22" s="3" t="inlineStr">
        <is>
          <t xml:space="preserve">F - 18
INMODE LTD.
NOTES TO CONSOLIDATED FINANCIAL STATEMENTS (continued)
(U.S. dollars in thousands, except per share amounts)
NOTE 2 - SIGNIFICANT ACCOUNTING POLICIES s.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 </t>
        </is>
      </c>
    </row>
    <row r="23">
      <c r="A23" s="3" t="inlineStr">
        <is>
          <t>Research and development costs</t>
        </is>
      </c>
      <c r="B23" s="3" t="inlineStr">
        <is>
          <t xml:space="preserve">t. Research and development costs Research and development costs are expensed as incurred and includes salaries and employee-related expenses, overhead expenses, material and third-party contractor’s charges related to product development, regulatory affairs and clinical studies. </t>
        </is>
      </c>
    </row>
    <row r="24">
      <c r="A24" s="3" t="inlineStr">
        <is>
          <t>Net income per share</t>
        </is>
      </c>
      <c r="B24" s="3" t="inlineStr">
        <is>
          <t xml:space="preserve">u. Net income per share Basic earnings per share are computed by dividing net income attributed to InMode Ltd. shareholders by the weighted average number of the Company’s ordinary shares, par value NIS 0.01 per share, outstanding for each period. For the diluted earnings per share calculation, the weighted average number of shares outstanding during the year is adjusted for the average number of shares that are potentially issuable in connection with employee share-based payment, using the treasury stock method. The Company deducted the accretion of the redeemable non-controlling interest in computing the basic and diluted earnings per share. </t>
        </is>
      </c>
    </row>
    <row r="25">
      <c r="A25" s="3" t="inlineStr">
        <is>
          <t>Fair value measurement</t>
        </is>
      </c>
      <c r="B25" s="3" t="inlineStr">
        <is>
          <t xml:space="preserve">v.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fair value of the financial instruments included in the working capital of the Company is usually identical or close to their carrying value.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 </t>
        </is>
      </c>
    </row>
    <row r="26">
      <c r="A26" s="3" t="inlineStr">
        <is>
          <t>Segments</t>
        </is>
      </c>
      <c r="B26" s="3" t="inlineStr">
        <is>
          <t xml:space="preserve">F - 19
INMODE LTD.
NOTES TO CONSOLIDATED FINANCIAL STATEMENTS (continued)
(U.S. dollars in thousands, except per share amounts)
NOTE 2 - SIGNIFICANT ACCOUNTING POLICIES w. Segments The Company operates in one segment. Management does not segregate its business for internal reporting. The Company’s chief operating decision-maker evaluates the performance of its business based on financial data consistent with the presentation in the accompanying financial statements. The Company concluded that its unified business is conducted globally and accordingly represents one operating segment. Entity-wide disclosures on revenue and long-lived assets are presented in note 14. </t>
        </is>
      </c>
    </row>
    <row r="27">
      <c r="A27" s="3" t="inlineStr">
        <is>
          <t>Employee severance benefits</t>
        </is>
      </c>
      <c r="B27" s="3" t="inlineStr">
        <is>
          <t xml:space="preserve">x. Employee severance benefits The Company is required to make severance payments upon dismissal of an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329, $242 and $174 and for the years ended December 31, 2020, 2019 and 2018, respectively. The Company expects to contribute approximately $337 in the year ending December 31, 2021 to insurance companies in connection with its expected severance liabilities for the year. </t>
        </is>
      </c>
    </row>
    <row r="28">
      <c r="A28" s="3" t="inlineStr">
        <is>
          <t>Offering costs</t>
        </is>
      </c>
      <c r="B28" s="3" t="inlineStr">
        <is>
          <t xml:space="preserve">y. Offering costs Deferred offering costs relating to the IPO, were capitalized and offset against proceeds upon the consummation of IPO in shareholders’ equity. </t>
        </is>
      </c>
    </row>
    <row r="29">
      <c r="A29" s="3" t="inlineStr">
        <is>
          <t>Treasury Shares</t>
        </is>
      </c>
      <c r="B29" s="3" t="inlineStr">
        <is>
          <t xml:space="preserve">z. Treasury Shares Treasury shares are presented as a reduction of equity, at their cost to the Company. </t>
        </is>
      </c>
    </row>
    <row r="30">
      <c r="A30" s="3" t="inlineStr">
        <is>
          <t>Newly issued and recently adopted accounting pronouncements</t>
        </is>
      </c>
      <c r="B30" s="3" t="inlineStr">
        <is>
          <t xml:space="preserve">NOTE 2 - SIGNIFICANT ACCOUNTING POLICIES aa. Newly issued and recently adopted accounting pronouncements Recently adopted accounting pronouncements: 1) In June 2016, the FASB issued ASU 2016-13 “Financial Instruments Credit Losses Measurement of Credit Losses Recently issued Accounting Pronouncements, not yet adopted 2) In December 2019, the FASB issued a new standard to simplify the accounting for income taxes. The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0</t>
        </is>
      </c>
    </row>
    <row r="3">
      <c r="A3" s="5" t="inlineStr">
        <is>
          <t>Accounting Policies [Abstract]</t>
        </is>
      </c>
    </row>
    <row r="4">
      <c r="A4" s="3" t="inlineStr">
        <is>
          <t>Schedule of Property and Equipment Estimated Useful Lives</t>
        </is>
      </c>
      <c r="B4" s="3" t="inlineStr">
        <is>
          <t xml:space="preserve">Property and equipment is stated at cost, net of accumulated depreciation and amortization. Depreciation is calculated on a straight-line basis over the following estimated useful lives:
Computers
3 - 4 years
Molds
4 - 10 years
Equipment and furniture
10 - 17 years </t>
        </is>
      </c>
    </row>
    <row r="5">
      <c r="A5" s="3" t="inlineStr">
        <is>
          <t>Schedule of Accrued Warranty</t>
        </is>
      </c>
      <c r="B5" s="3" t="inlineStr">
        <is>
          <t>The following table sets forth activity in the Company’s accrued warranty account for each of the years ended December 31, 2020, 2019 and 2018, respectively:
2020
2019
2018
Balance at beginning of year
472
706
380
Cost incurred
(1,127
)
(756
)
(1,009
)
Expense recognized
1,360
522
1,335
Balance at end of year
705
472
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5" t="inlineStr">
        <is>
          <t>Marketable Securities and Fair Value Measurement [Abstract]</t>
        </is>
      </c>
    </row>
    <row r="4">
      <c r="A4" s="3" t="inlineStr">
        <is>
          <t>Schedule of Marketable Securities</t>
        </is>
      </c>
      <c r="B4" s="3" t="inlineStr">
        <is>
          <t xml:space="preserve">The following table sets forth the Company’s marketable securities for the periods indicated:
December 31
2020
2019
Government bonds *
124,821
104,349
Corporate debt securities
15,118
14,023
Certificates of deposit
2,068
1,772
Total
142,007
120,144
*
As of December 31, 2020 and 2019, consists of $2,555 and $2,104 non-U.S. government bonds, respectively. </t>
        </is>
      </c>
    </row>
    <row r="5">
      <c r="A5" s="3" t="inlineStr">
        <is>
          <t>Schedule of Financial Assets Measured at Fair Value on Recurring Basis</t>
        </is>
      </c>
      <c r="B5" s="3" t="inlineStr">
        <is>
          <t>The following table sets forth the Company’s financial assets as of December 31, 2020 and 2019, that are measured at fair value on a recurring basis during the period:
December 31, 2020
Fair value
Cost or amortized cost
Gross unrealized holding loss
Gross unrealized holding gains
Level 2 securities:
Government bonds
124,821
124,462
(12)
371
Corporate debt securities
15,118
15,040
(16)
94
Certificates of deposit
2,068
2,042
-
26
Total
142,007
141,544
(28
)
491
December 31, 2019
Fair value
Cost or amortized cost
Gross unrealized holding loss
Gross unrealized holding gains
Level 2 securities:
Government bonds
104,349
104,230
(38
)
157
Corporate debt securities
14,023
13,985
(15
)
53
Certificates of deposit
1,772
1,768
-
4
Total
120,144
119,983
(53
)
214</t>
        </is>
      </c>
    </row>
    <row r="6">
      <c r="A6" s="3" t="inlineStr">
        <is>
          <t>Schedule of Debt Securities on Maturity</t>
        </is>
      </c>
      <c r="B6" s="3" t="inlineStr">
        <is>
          <t>As of December 31, 2020 and 2019, the Company’s debt securities had the following maturity dates:
December 31
2020
2019
Due within one year
21,662
32,642
1 to 2 years
91,401
41,784
2 to 3 years
28,944
45,718
Total
142,007
120,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0</t>
        </is>
      </c>
    </row>
    <row r="3">
      <c r="A3" s="5" t="inlineStr">
        <is>
          <t>Accounts, Notes, Loans and Financing Receivable, Gross, Allowance, and Net [Abstract]</t>
        </is>
      </c>
    </row>
    <row r="4">
      <c r="A4" s="3" t="inlineStr">
        <is>
          <t>Schedule of Accounts Receivable</t>
        </is>
      </c>
      <c r="B4" s="3" t="inlineStr">
        <is>
          <t>Accounts receivable consist of the following:
December 31
2020
2019
Trade
9,396
6,186
Notes receivable
2,252
1,248
Less - allowance for doubtful debt
(672
)
(432
)
10,976
7,002
Less - non-current accounts receivable
(477
)
(374
)
Total accounts receivable
10,499
6,6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5" t="inlineStr">
        <is>
          <t>Inventory Disclosure [Abstract]</t>
        </is>
      </c>
    </row>
    <row r="4">
      <c r="A4" s="3" t="inlineStr">
        <is>
          <t>Schedule of Inventories</t>
        </is>
      </c>
      <c r="B4" s="3" t="inlineStr">
        <is>
          <t>Inventories consist of the following:
December 31
2020
2019
Raw materials
3,642
2,725
Finished products
11,341
6,683
Total inventories
14,983
9,4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5" t="inlineStr">
        <is>
          <t>Property, Plant and Equipment [Abstract]</t>
        </is>
      </c>
    </row>
    <row r="4">
      <c r="A4" s="3" t="inlineStr">
        <is>
          <t>Schedule of Property and Equipment</t>
        </is>
      </c>
      <c r="B4" s="3" t="inlineStr">
        <is>
          <t>Composition of property and equipment grouped by major classifications is as follows:
December 31
2020
2019
Computers
658
392
Office furniture and equipment
151
132
Molds
1,527
1,398
Leasehold improvements
283
234
2,619
2,156
Less: accumulated depreciation
(1,637
)
(1,221
)
Total property and equipment, net
982
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5" t="inlineStr">
        <is>
          <t>Leases [Abstract]</t>
        </is>
      </c>
    </row>
    <row r="4">
      <c r="A4" s="3" t="inlineStr">
        <is>
          <t>Schedule of Lease Expense</t>
        </is>
      </c>
      <c r="B4" s="3" t="inlineStr">
        <is>
          <t>F - 24
INMODE LTD.
NOTES TO CONSOLIDATED FINANCIAL STATEMENTS (continued)
(U.S. dollars in thousands, except per share amounts)
NOTE 9 - LEASES The lease cost was as follows:
Year ended December 31
2020
2019
Operating lease cost
930
766</t>
        </is>
      </c>
    </row>
    <row r="5">
      <c r="A5" s="3" t="inlineStr">
        <is>
          <t>Schedule of Supplemental Cash Flow Information Related to Leases</t>
        </is>
      </c>
      <c r="B5" s="3" t="inlineStr">
        <is>
          <t>Supplemental cash flow information related to leases was as follows:
Year ended December 31
2020
2019
Operating cash flows from operating leases
963
786</t>
        </is>
      </c>
    </row>
    <row r="6">
      <c r="A6" s="3" t="inlineStr">
        <is>
          <t>Schedule of Supplemental Balance Sheet Information Related to Leases</t>
        </is>
      </c>
      <c r="B6" s="3" t="inlineStr">
        <is>
          <t>Supplemental balance sheet information related to leases was as follows:
December 31,
2020
2019
Operating Leases
Operating lease right-of-use assets
1,153
1,369
Other current liabilities
880
672
Operating lease liabilities
358
744
Total operating lease liabilities
1,238
1,416
Weighted Average Remaining Lease Term
Operating leases
1.33 years
2.08 years
Weighted Average Discount Rate
Operating leases
2.75%
2.75%</t>
        </is>
      </c>
    </row>
    <row r="7">
      <c r="A7" s="3" t="inlineStr">
        <is>
          <t>Schedule of Maturities of Lease Liabilities</t>
        </is>
      </c>
      <c r="B7" s="3" t="inlineStr">
        <is>
          <t>As of December 31, 2020, the maturities of lease liabilities were as follows:
Operating Leases
Year Ending December 31,
2021
896
2022
316
2023
58
Total lease payments
1,270
Less imputed interests
(32
)
Total
1,2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USD ($)shares</t>
        </is>
      </c>
      <c r="C1" s="2" t="inlineStr">
        <is>
          <t>Dec. 31, 2019USD ($)shares</t>
        </is>
      </c>
    </row>
    <row r="2">
      <c r="A2" s="5" t="inlineStr">
        <is>
          <t>Statement of Financial Position [Abstract]</t>
        </is>
      </c>
    </row>
    <row r="3">
      <c r="A3" s="3" t="inlineStr">
        <is>
          <t>Accounts receivable, allowance for doubtful accounts | $</t>
        </is>
      </c>
      <c r="B3" s="6" t="n">
        <v>672</v>
      </c>
      <c r="C3" s="6" t="n">
        <v>432</v>
      </c>
    </row>
    <row r="4">
      <c r="A4" s="3" t="inlineStr">
        <is>
          <t>Marketable securities, amortization | $</t>
        </is>
      </c>
      <c r="B4" s="6" t="n">
        <v>141544</v>
      </c>
      <c r="C4" s="6" t="n">
        <v>119983</v>
      </c>
    </row>
    <row r="5">
      <c r="A5" s="3" t="inlineStr">
        <is>
          <t>Ordinary shares, shares authorized</t>
        </is>
      </c>
      <c r="B5" s="4" t="n">
        <v>100000000</v>
      </c>
      <c r="C5" s="4" t="n">
        <v>100000000</v>
      </c>
    </row>
    <row r="6">
      <c r="A6" s="3" t="inlineStr">
        <is>
          <t>Ordinary shares, issued shares</t>
        </is>
      </c>
      <c r="B6" s="4" t="n">
        <v>38177218</v>
      </c>
      <c r="C6" s="4" t="n">
        <v>32799082</v>
      </c>
    </row>
    <row r="7">
      <c r="A7" s="3" t="inlineStr">
        <is>
          <t>Ordinary shares, outstanding shares</t>
        </is>
      </c>
      <c r="B7" s="4" t="n">
        <v>37783777</v>
      </c>
      <c r="C7" s="4" t="n">
        <v>32799082</v>
      </c>
    </row>
    <row r="8">
      <c r="A8" s="3" t="inlineStr">
        <is>
          <t>Treasury shares, ordinary shares</t>
        </is>
      </c>
      <c r="B8" s="4" t="n">
        <v>393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5" t="inlineStr">
        <is>
          <t>Payables and Accruals [Abstract]</t>
        </is>
      </c>
    </row>
    <row r="4">
      <c r="A4" s="3" t="inlineStr">
        <is>
          <t>Schedule of Other Current Liabilities</t>
        </is>
      </c>
      <c r="B4" s="3" t="inlineStr">
        <is>
          <t>Other current liabilities consist of the following:
December 31
2020
2019
Employees and related expenses
10,022
8,164
Government institutions
1,224
1,539
Income tax
758
202
Other
4,716
3,300
Total other current liabilities
16,720
13,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5" t="inlineStr">
        <is>
          <t>Share-based Compensation Arrangement by Share-based Payment Award [Line Items]</t>
        </is>
      </c>
    </row>
    <row r="4">
      <c r="A4" s="3" t="inlineStr">
        <is>
          <t>Schedule of Options Granted</t>
        </is>
      </c>
      <c r="B4" s="3" t="inlineStr">
        <is>
          <t>Details Regarding Grant of Options:
Year Ended December 31, 2020
Award amount
Exercise price range
Vesting period
Expiration
Employees, officers, directors, service providers and consultants:
January 7, 2020
16,000*
$35.04
1 Year
7 Years
February 17, 2020
209,500*
$19.69**
0-3 Years
7 Years
March 15, 2020
1,286,150*
$19.69**
0-3 Years
7 Years
May 5, 2020
75,500
$24.32
0-3 Years
7 Years
November 11, 2020
6,500***
$43.23
0-1 Year
7 Years
Year Ended December 31, 2019
Award amount
Exercise price
Vesting period
Expiration
Employees, officers, directors, service providers and consultants:
January 6, 2019
169,956
$7.49
0-3 Years
7 Years
January 7, 2019
305,919
$7.49
0-3 Years
7 Years
April 1, 2019
30,413
$10.23
0-2 Years
7 Years
April 5, 2019
67,982
$10.23
0-3 Years
7 Years
April 6, 2019
14,313
$10.23
0-3 Years
7 Years
August 8, 2019
30,000
$14.00
0-2 Years
7 Years
November 25, 2019
20,500*
$19.69**
1 Year
7 Years
*
Net of options granted in March 2020
**
Modification of share-based compensation</t>
        </is>
      </c>
    </row>
    <row r="5">
      <c r="A5" s="3" t="inlineStr">
        <is>
          <t>Schedule of Outstanding and Execisable Options</t>
        </is>
      </c>
      <c r="B5" s="3" t="inlineStr">
        <is>
          <t xml:space="preserve">a) The following tables summarize information concerning outstanding and exercisable options as of December 31,
December 31, 2020
Options outstanding
Options exercisable
Number of
Weighted
Number of
Weighted
options
average
options
average
outstanding
remaining
exercisable
remaining
Exercise
at end of
contractual
at end of
contractual
prices *
year
Life
year
life
$0.20
109,859
1.20
109,859
1.20
$0.44
42,936
2.00
42,936
2.00
$0.56
2,978,813
3.04
2,978,813
3.04
$6.32
145,169
4.71
145,169
4.71
$7.49
376,320
5.02
335,080
5.02
$10.23
111,708
5.26
84,101
5.26
$14.00
30,000
5.62
22,500
5.62
$19.69
1,390,150
6.19
347,350
6.19
$24.32
55,000
6.35
26,376
6.35
$43.23
6,500
6.87
-
-
* In U.S. dollars per Ordinary Share. </t>
        </is>
      </c>
    </row>
    <row r="6">
      <c r="A6" s="3" t="inlineStr">
        <is>
          <t>Schedule of Share Based Compensation Expense</t>
        </is>
      </c>
      <c r="B6" s="3" t="inlineStr">
        <is>
          <t>b) The following table illustrates the effect of share-based compensation on the statements of income:
Year ended December 31
2020
2019
2018
Cost of sales
520
94
25
Research and development expenses
2,264
179
63
Selling and marketing expenses
9,398
1,158
1,817
General and administrative expenses
663
126
42
12,845
1,557
1,947</t>
        </is>
      </c>
    </row>
    <row r="7">
      <c r="A7" s="3" t="inlineStr">
        <is>
          <t>Schedule of Changes in Redeemable Non Controlling Interest</t>
        </is>
      </c>
      <c r="B7" s="3" t="inlineStr">
        <is>
          <t>ii. The changes in redeemable non-controlling interest are as follow:
Year ended December 31
2019
2018
Balance as of January 1
2,187
3,066
Adjustment to redemption value of redeemable non-controlling interest
130
535
Increases due to additional investment of redeemable non-controlling interest
-
-
Waiver of redeemable non-controlling interest
(2,317
)
(1,414
)
Balance as of December 31
-
2,187</t>
        </is>
      </c>
    </row>
    <row r="8">
      <c r="A8" s="3" t="inlineStr">
        <is>
          <t>Employees, officers and directors [Member]</t>
        </is>
      </c>
    </row>
    <row r="9">
      <c r="A9" s="5" t="inlineStr">
        <is>
          <t>Share-based Compensation Arrangement by Share-based Payment Award [Line Items]</t>
        </is>
      </c>
    </row>
    <row r="10">
      <c r="A10" s="3" t="inlineStr">
        <is>
          <t>Schedule of Options Granted</t>
        </is>
      </c>
      <c r="B10" s="3" t="inlineStr">
        <is>
          <t xml:space="preserve">The following tables summarize information concerning options as of December 31, 2020 and 2019, respectively:
Year ended December 31
2020
2019
Number of Options
Weighted Average Exercise price*
Number of Options
Weighted average exercise price*
Outstanding at beginning of year
9,300,858
$
1.80
9,392,215
$
0.74
Changes during the year:
Granted
1,593,650
**
20.16
751,333
14.18
Cancelled
(112,250
)**
41.55
-
-
Exercised
(5,378,136
)
0.88
(616,669
)
0.63
Forfeited
(138,300
)
22.55
(35,492
)
8.93
Expired
(19,367
)
0.56
(190,529
)
0.56
Outstanding at end of year
5,246,455
$
6.86
9,300,858
$
1.80
Exercisable at end of year
4,092,184
$
3.37
8,932,276
$
1.03
* In U.S. dollars per Ordinary Share
** Net of options granted and cancelled in connection with modification as described above </t>
        </is>
      </c>
    </row>
    <row r="11">
      <c r="A11" s="3" t="inlineStr">
        <is>
          <t>Schedule of Assumptions Used to Calculate Fair Value of Options Granted</t>
        </is>
      </c>
      <c r="B11" s="3" t="inlineStr">
        <is>
          <t>F - 30
INMODE LTD.
NOTES TO CONSOLIDATED FINANCIAL STATEMENTS (continued)
(U.S. dollars in thousands, except per share amounts)
NOTE 12 - SHAREHOLDERS' EQUITY The fair value of each option granted is estimated on the date of grant using the binomial option-pricing model, with the following assumptions:
Year ended December 31
2020
2019
2018
Fair value of one ordinary share
$19.69-$43.96
$7.49-$41.55
$4.86-$6.32
Dividend yield
0%
0%
0%
Expected volatility
46.07%-49.22%
46.03%-51.91%
51.2%
Risk-free interest rate
0.53%-1.74%
1.62%-2.60%
2.96%
Early exercise multiple (“EEM”)
0% - 250%
0% - 250%
0% - 250%
Contractual term
6.7-7 years
7 years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TAXES ON INCOME (Tables)</t>
        </is>
      </c>
      <c r="B1" s="2" t="inlineStr">
        <is>
          <t>12 Months Ended</t>
        </is>
      </c>
    </row>
    <row r="2">
      <c r="B2" s="2" t="inlineStr">
        <is>
          <t>Dec. 31, 2020</t>
        </is>
      </c>
    </row>
    <row r="3">
      <c r="A3" s="5" t="inlineStr">
        <is>
          <t>Income Tax Disclosure [Abstract]</t>
        </is>
      </c>
    </row>
    <row r="4">
      <c r="A4" s="3" t="inlineStr">
        <is>
          <t>Schedule of Deferred Tax Assets (liabilities)</t>
        </is>
      </c>
      <c r="B4" s="3" t="inlineStr">
        <is>
          <t>Deferred income taxes reflect the net tax effects of loss and credit carryforwards and temporary differences between the carrying amounts of assets and liabilities for financial reporting purposes and the amounts used for income tax purposes. The components of the Company’s net deferred tax assets (liabilities) at December 31, 2020 and 2019 were as follows:
December 31
2020
2019
Deferred tax assets in respect of:
Carryforward losses on Marketable securities
-
200
Subsidiaries carryforward losses
22,857
362
Other temporary differences
2,369
431
Share-based compensation
2,943
1,268
Total deferred tax asset before valuation allowance
28,169
2,261
Valuation allowance
(27,999
)
(362
)
Total deferred tax asset
170
1,899
Deferred tax lability in respect to other comprehensive income
(106
)
(37
)
Total deferred tax liability
(106
)
(37
)
Deferred tax asset, net
64
1,862</t>
        </is>
      </c>
    </row>
    <row r="5">
      <c r="A5" s="3" t="inlineStr">
        <is>
          <t>Schedule of Reconciliation of Theoretical Provision For Income Tax</t>
        </is>
      </c>
      <c r="B5" s="3" t="inlineStr">
        <is>
          <t>Following is a reconciliation of the theoretical provision for income tax, assuming all income is taxed at the statutory corporate tax rate applicable to Israeli corporations, and the actual tax on income:
Year ended December 31
2020
2019
2018
Income before taxes on income
76,132
62,041
23,625
Theoretical tax expenses at the statutory rate of InMode
23
%
23
%
23
%
17,510
14,270
5,434
Increase (decrease) in taxes on income due to:
Benefits to the Benefited Enterprise
(16,652
)
(13,844
)
(5,162
)
Different effective tax rates applicable to the Subsidiaries
235
49
53
NOL carry back as part of the CARES Act relief
(2,894
)
-
-
Valuation allowance
17
60
91
Uncertain tax position
1,416
723
771
Non-deductible expenses and other permanent differences, mainly share based compensation expenses
1,426
(437
)
73
Previous years
49
62
-
1,107
883
1,260</t>
        </is>
      </c>
    </row>
    <row r="6">
      <c r="A6" s="3" t="inlineStr">
        <is>
          <t>Schedule of Income Before Income Taxes</t>
        </is>
      </c>
      <c r="B6" s="3" t="inlineStr">
        <is>
          <t>f. Income before income taxes is composed of the following:
Year ended December 31
2020
2019
2018
InMode Ltd.
72,712
59,320
22,049
Subsidiaries outside Israel
3,420
2,721
1,576
76,132
62,041
23,625</t>
        </is>
      </c>
    </row>
    <row r="7">
      <c r="A7" s="3" t="inlineStr">
        <is>
          <t>Schedule of Tax Expenses (Tax Benefit)</t>
        </is>
      </c>
      <c r="B7" s="3" t="inlineStr">
        <is>
          <t>NOTE 13 - TAXES ON INCOME g. Tax expenses (tax benefit):
Year ended December 31
2020
2019
2018
Current:
Israel
1,411
500
3
Subsidiaries
(2,082
)
910
1,850
(671
)
1,410
1,853
Previous year:
Israel
-
62
-
Subsidiaries
49
-
-
49
62
-
Deferred:
Israel
30
(200
)
(94
)
Subsidiaries
1,699
(389
)
(499
)
1,729
(589
)
(593
)
Total taxes on income
1,107
883
1,260</t>
        </is>
      </c>
    </row>
    <row r="8">
      <c r="A8" s="3" t="inlineStr">
        <is>
          <t>Schedule of Unrecognized Tax Benefits</t>
        </is>
      </c>
      <c r="B8" s="3" t="inlineStr">
        <is>
          <t>The following table summarizes the activity of the Company unrecognized tax benefits:
Year ended December 31
2020
2019
Balance at January 1
1,494
771
Increase in uncertain tax positions for the current year
1,416
723
Balance at December 31
2,910
1,4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NTITY-WIDE DISCLOSURE (Tables)</t>
        </is>
      </c>
      <c r="B1" s="2" t="inlineStr">
        <is>
          <t>12 Months Ended</t>
        </is>
      </c>
    </row>
    <row r="2">
      <c r="B2" s="2" t="inlineStr">
        <is>
          <t>Dec. 31, 2020</t>
        </is>
      </c>
    </row>
    <row r="3">
      <c r="A3" s="5" t="inlineStr">
        <is>
          <t>Segment Reporting [Abstract]</t>
        </is>
      </c>
    </row>
    <row r="4">
      <c r="A4" s="3" t="inlineStr">
        <is>
          <t>Schedule of Net Sales by Geographic Area</t>
        </is>
      </c>
      <c r="B4" s="3" t="inlineStr">
        <is>
          <t>1) Net sales by geographic area were as follows:
Year ended December 31
2020
2019
2018
United States
149,488
124,199
81,063
Other
56,619
32,162
19,099
Total sales:
206,107
156,361
100,162</t>
        </is>
      </c>
    </row>
    <row r="5">
      <c r="A5" s="3" t="inlineStr">
        <is>
          <t>Schedule of Net Sales by Technology</t>
        </is>
      </c>
      <c r="B5" s="3" t="inlineStr">
        <is>
          <t>2) Net sales based on products' technology were as follows:
Year ended December 31
2020
2019
2018
%
%
%
Minimal-Invasive
62
79
86
Hands-Free
32
9
-
Non-Invasive
6
12
14
100
100
100</t>
        </is>
      </c>
    </row>
    <row r="6">
      <c r="A6" s="3" t="inlineStr">
        <is>
          <t>Schedule of Changes in Contract Liabilities</t>
        </is>
      </c>
      <c r="B6" s="3" t="inlineStr">
        <is>
          <t xml:space="preserve">3) The changes in contract liabilities are as follows:
Year ended December 31
2020
2019
Balance as of January 1
19,400
9,737
Increases due to issuance of new contracts, excluding amounts recognized as revenue during the period
10,043
15,428
Revenue recognized that was included in the contract liability balance at the beginning of the period
(15,555
)
(5,765
)
Balance as of December 31
13,888
19,400
Contract liability presented in non-current liabilities (1)
1,988
3,813
Contract liability presented in current liabilities
11,900
15,587
(1)
As of December 31, 2020, noncurrent deferred revenue is estimated to be recognized as following: 83% in year 2022 and the rest in year 2023-2024. </t>
        </is>
      </c>
    </row>
    <row r="7">
      <c r="A7" s="3" t="inlineStr">
        <is>
          <t>Schedule of Long-Lived Assets</t>
        </is>
      </c>
      <c r="B7" s="3" t="inlineStr">
        <is>
          <t>December 31
2020
2019
Israel
916
820
United States
52
102
Other
14
13
982
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4" customWidth="1" min="1" max="1"/>
    <col width="30" customWidth="1" min="2" max="2"/>
    <col width="21" customWidth="1" min="3" max="3"/>
    <col width="21" customWidth="1" min="4" max="4"/>
    <col width="21" customWidth="1" min="5" max="5"/>
    <col width="24" customWidth="1" min="6" max="6"/>
    <col width="24" customWidth="1" min="7" max="7"/>
    <col width="24" customWidth="1" min="8" max="8"/>
    <col width="24" customWidth="1" min="9" max="9"/>
    <col width="24" customWidth="1" min="10" max="10"/>
  </cols>
  <sheetData>
    <row r="1">
      <c r="A1" s="1" t="inlineStr">
        <is>
          <t>GENERAL (Details) $ / shares in Units, $ in Thousands</t>
        </is>
      </c>
      <c r="B1" s="2" t="inlineStr">
        <is>
          <t>1 Months Ended</t>
        </is>
      </c>
      <c r="C1" s="2" t="inlineStr">
        <is>
          <t>12 Months Ended</t>
        </is>
      </c>
    </row>
    <row r="2">
      <c r="B2" s="2" t="inlineStr">
        <is>
          <t>Aug. 31, 2019₪ / sharesshares</t>
        </is>
      </c>
      <c r="C2" s="2" t="inlineStr">
        <is>
          <t>Dec. 31, 2020USD ($)</t>
        </is>
      </c>
      <c r="D2" s="2" t="inlineStr">
        <is>
          <t>Dec. 31, 2019USD ($)</t>
        </is>
      </c>
      <c r="E2" s="2" t="inlineStr">
        <is>
          <t>Dec. 31, 2018USD ($)</t>
        </is>
      </c>
      <c r="F2" s="2" t="inlineStr">
        <is>
          <t>Dec. 31, 2020₪ / shares</t>
        </is>
      </c>
      <c r="G2" s="2" t="inlineStr">
        <is>
          <t>Nov. 11, 2020₪ / shares</t>
        </is>
      </c>
      <c r="H2" s="2" t="inlineStr">
        <is>
          <t>Dec. 31, 2019₪ / shares</t>
        </is>
      </c>
      <c r="I2" s="2" t="inlineStr">
        <is>
          <t>Aug. 31, 2019$ / shares</t>
        </is>
      </c>
      <c r="J2" s="2" t="inlineStr">
        <is>
          <t>Jun. 30, 2019₪ / shares</t>
        </is>
      </c>
    </row>
    <row r="3">
      <c r="A3" s="3" t="inlineStr">
        <is>
          <t>Issuance of shares</t>
        </is>
      </c>
      <c r="B3" s="4" t="n">
        <v>500000</v>
      </c>
    </row>
    <row r="4">
      <c r="A4" s="3" t="inlineStr">
        <is>
          <t>Ordinary shares, par value | ₪ / shares</t>
        </is>
      </c>
      <c r="F4" s="8" t="n">
        <v>0.01</v>
      </c>
      <c r="G4" s="8" t="n">
        <v>0.01</v>
      </c>
      <c r="H4" s="8" t="n">
        <v>0.01</v>
      </c>
      <c r="J4" s="8" t="n">
        <v>0.01</v>
      </c>
    </row>
    <row r="5">
      <c r="A5" s="3" t="inlineStr">
        <is>
          <t>Proceeds from initial public offering | $</t>
        </is>
      </c>
      <c r="C5" s="3" t="inlineStr">
        <is>
          <t xml:space="preserve"> </t>
        </is>
      </c>
      <c r="D5" s="6" t="n">
        <v>69784</v>
      </c>
      <c r="E5" s="3" t="inlineStr">
        <is>
          <t xml:space="preserve"> </t>
        </is>
      </c>
    </row>
    <row r="6">
      <c r="A6" s="3" t="inlineStr">
        <is>
          <t>Number of subsidiaries</t>
        </is>
      </c>
      <c r="C6" s="4" t="n">
        <v>10</v>
      </c>
    </row>
    <row r="7">
      <c r="A7" s="3" t="inlineStr">
        <is>
          <t>United Kingdom [Member]</t>
        </is>
      </c>
    </row>
    <row r="8">
      <c r="A8" s="3" t="inlineStr">
        <is>
          <t>Percentage of interest in subsidiaries</t>
        </is>
      </c>
      <c r="F8" s="3" t="inlineStr">
        <is>
          <t>51.00%</t>
        </is>
      </c>
    </row>
    <row r="9">
      <c r="A9" s="3" t="inlineStr">
        <is>
          <t>IPO [Member]</t>
        </is>
      </c>
    </row>
    <row r="10">
      <c r="A10" s="3" t="inlineStr">
        <is>
          <t>Issuance of shares</t>
        </is>
      </c>
      <c r="B10" s="4" t="n">
        <v>5000000</v>
      </c>
    </row>
    <row r="11">
      <c r="A11" s="3" t="inlineStr">
        <is>
          <t>Ordinary shares, par value | ₪ / shares</t>
        </is>
      </c>
      <c r="B11" s="8" t="n">
        <v>0.01</v>
      </c>
    </row>
    <row r="12">
      <c r="A12" s="3" t="inlineStr">
        <is>
          <t>Price per share | $ / shares</t>
        </is>
      </c>
      <c r="I12" s="6" t="n">
        <v>14</v>
      </c>
    </row>
    <row r="13">
      <c r="A13" s="3" t="inlineStr">
        <is>
          <t>IPO [Member] | Underwriters Allotment Option [Member]</t>
        </is>
      </c>
    </row>
    <row r="14">
      <c r="A14" s="3" t="inlineStr">
        <is>
          <t>Issuance of shares</t>
        </is>
      </c>
      <c r="B14" s="4" t="n">
        <v>55000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4" customWidth="1" min="6" max="6"/>
    <col width="24" customWidth="1" min="7" max="7"/>
    <col width="24" customWidth="1" min="8" max="8"/>
    <col width="24" customWidth="1" min="9" max="9"/>
  </cols>
  <sheetData>
    <row r="1">
      <c r="A1" s="1" t="inlineStr">
        <is>
          <t>SIGNIFICANT ACCOUNTING POLICIES (Narrative) (Details) $ in Thousands</t>
        </is>
      </c>
      <c r="B1" s="2" t="inlineStr">
        <is>
          <t>12 Months Ended</t>
        </is>
      </c>
    </row>
    <row r="2">
      <c r="B2" s="2" t="inlineStr">
        <is>
          <t>Dec. 31, 2021USD ($)</t>
        </is>
      </c>
      <c r="C2" s="2" t="inlineStr">
        <is>
          <t>Dec. 31, 2020USD ($)</t>
        </is>
      </c>
      <c r="D2" s="2" t="inlineStr">
        <is>
          <t>Dec. 31, 2019USD ($)</t>
        </is>
      </c>
      <c r="E2" s="2" t="inlineStr">
        <is>
          <t>Dec. 31, 2018USD ($)</t>
        </is>
      </c>
      <c r="F2" s="2" t="inlineStr">
        <is>
          <t>Dec. 31, 2020₪ / shares</t>
        </is>
      </c>
      <c r="G2" s="2" t="inlineStr">
        <is>
          <t>Nov. 11, 2020₪ / shares</t>
        </is>
      </c>
      <c r="H2" s="2" t="inlineStr">
        <is>
          <t>Dec. 31, 2019₪ / shares</t>
        </is>
      </c>
      <c r="I2" s="2" t="inlineStr">
        <is>
          <t>Jun. 30, 2019₪ / shares</t>
        </is>
      </c>
    </row>
    <row r="3">
      <c r="A3" s="3" t="inlineStr">
        <is>
          <t>Provision for litigation</t>
        </is>
      </c>
      <c r="E3" s="6" t="n">
        <v>10000</v>
      </c>
    </row>
    <row r="4">
      <c r="A4" s="3" t="inlineStr">
        <is>
          <t>Ordinary shares, par value | ₪ / shares</t>
        </is>
      </c>
      <c r="F4" s="8" t="n">
        <v>0.01</v>
      </c>
      <c r="G4" s="8" t="n">
        <v>0.01</v>
      </c>
      <c r="H4" s="8" t="n">
        <v>0.01</v>
      </c>
      <c r="I4" s="8" t="n">
        <v>0.01</v>
      </c>
    </row>
    <row r="5">
      <c r="A5" s="3" t="inlineStr">
        <is>
          <t>Increase operating lease right-of-use</t>
        </is>
      </c>
      <c r="C5" s="6" t="n">
        <v>1585</v>
      </c>
    </row>
    <row r="6">
      <c r="A6" s="3" t="inlineStr">
        <is>
          <t>Amounts of severance payment expenses</t>
        </is>
      </c>
      <c r="C6" s="6" t="n">
        <v>329</v>
      </c>
      <c r="D6" s="6" t="n">
        <v>242</v>
      </c>
      <c r="E6" s="6" t="n">
        <v>174</v>
      </c>
    </row>
    <row r="7">
      <c r="A7" s="3" t="inlineStr">
        <is>
          <t>Subsequent Event [Member]</t>
        </is>
      </c>
    </row>
    <row r="8">
      <c r="A8" s="3" t="inlineStr">
        <is>
          <t>Amounts of severance payment expenses</t>
        </is>
      </c>
      <c r="B8" s="6" t="n">
        <v>337</v>
      </c>
    </row>
    <row r="9">
      <c r="A9" s="3" t="inlineStr">
        <is>
          <t>Minimum [Member]</t>
        </is>
      </c>
    </row>
    <row r="10">
      <c r="A10" s="3" t="inlineStr">
        <is>
          <t>Short-term deposits annual interest rate</t>
        </is>
      </c>
      <c r="C10" s="3" t="inlineStr">
        <is>
          <t>0.15%</t>
        </is>
      </c>
      <c r="D10" s="3" t="inlineStr">
        <is>
          <t>0.35%</t>
        </is>
      </c>
    </row>
    <row r="11">
      <c r="A11" s="3" t="inlineStr">
        <is>
          <t>Maximum [Member]</t>
        </is>
      </c>
    </row>
    <row r="12">
      <c r="A12" s="3" t="inlineStr">
        <is>
          <t>Short-term deposits annual interest rate</t>
        </is>
      </c>
      <c r="C12" s="3" t="inlineStr">
        <is>
          <t>2.35%</t>
        </is>
      </c>
      <c r="D12" s="3" t="inlineStr">
        <is>
          <t>2.90%</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Estimated Useful Lives) (Details)</t>
        </is>
      </c>
      <c r="B1" s="2" t="inlineStr">
        <is>
          <t>12 Months Ended</t>
        </is>
      </c>
    </row>
    <row r="2">
      <c r="B2" s="2" t="inlineStr">
        <is>
          <t>Dec. 31, 2020</t>
        </is>
      </c>
    </row>
    <row r="3">
      <c r="A3" s="3" t="inlineStr">
        <is>
          <t>Computers [Member]</t>
        </is>
      </c>
    </row>
    <row r="4">
      <c r="A4" s="5" t="inlineStr">
        <is>
          <t>Property, Plant and Equipment [Line Items]</t>
        </is>
      </c>
    </row>
    <row r="5">
      <c r="A5" s="3" t="inlineStr">
        <is>
          <t>Estimated Useful Lives</t>
        </is>
      </c>
      <c r="B5" s="3" t="inlineStr">
        <is>
          <t>3 - 4 years</t>
        </is>
      </c>
    </row>
    <row r="6">
      <c r="A6" s="3" t="inlineStr">
        <is>
          <t>Molds [Member]</t>
        </is>
      </c>
    </row>
    <row r="7">
      <c r="A7" s="5" t="inlineStr">
        <is>
          <t>Property, Plant and Equipment [Line Items]</t>
        </is>
      </c>
    </row>
    <row r="8">
      <c r="A8" s="3" t="inlineStr">
        <is>
          <t>Estimated Useful Lives</t>
        </is>
      </c>
      <c r="B8" s="3" t="inlineStr">
        <is>
          <t>4 - 10 years</t>
        </is>
      </c>
    </row>
    <row r="9">
      <c r="A9" s="3" t="inlineStr">
        <is>
          <t>Equipment and furniture [Member]</t>
        </is>
      </c>
    </row>
    <row r="10">
      <c r="A10" s="5" t="inlineStr">
        <is>
          <t>Property, Plant and Equipment [Line Items]</t>
        </is>
      </c>
    </row>
    <row r="11">
      <c r="A11" s="3" t="inlineStr">
        <is>
          <t>Estimated Useful Lives</t>
        </is>
      </c>
      <c r="B11" s="3" t="inlineStr">
        <is>
          <t>10 - 1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rued Warranty) (Details) - USD ($) $ in Thousands</t>
        </is>
      </c>
      <c r="B1" s="2" t="inlineStr">
        <is>
          <t>12 Months Ended</t>
        </is>
      </c>
    </row>
    <row r="2">
      <c r="B2" s="2" t="inlineStr">
        <is>
          <t>Dec. 31, 2020</t>
        </is>
      </c>
      <c r="C2" s="2" t="inlineStr">
        <is>
          <t>Dec. 31, 2019</t>
        </is>
      </c>
      <c r="D2" s="2" t="inlineStr">
        <is>
          <t>Dec. 31, 2018</t>
        </is>
      </c>
    </row>
    <row r="3">
      <c r="A3" s="5" t="inlineStr">
        <is>
          <t>Accounting Policies [Abstract]</t>
        </is>
      </c>
    </row>
    <row r="4">
      <c r="A4" s="3" t="inlineStr">
        <is>
          <t>Balance at beginning of year</t>
        </is>
      </c>
      <c r="B4" s="6" t="n">
        <v>472</v>
      </c>
      <c r="C4" s="6" t="n">
        <v>706</v>
      </c>
      <c r="D4" s="6" t="n">
        <v>380</v>
      </c>
    </row>
    <row r="5">
      <c r="A5" s="3" t="inlineStr">
        <is>
          <t>Costs incurred</t>
        </is>
      </c>
      <c r="B5" s="4" t="n">
        <v>-1127</v>
      </c>
      <c r="C5" s="4" t="n">
        <v>-756</v>
      </c>
      <c r="D5" s="4" t="n">
        <v>-1009</v>
      </c>
    </row>
    <row r="6">
      <c r="A6" s="3" t="inlineStr">
        <is>
          <t>Expense recognized</t>
        </is>
      </c>
      <c r="B6" s="4" t="n">
        <v>1360</v>
      </c>
      <c r="C6" s="4" t="n">
        <v>522</v>
      </c>
      <c r="D6" s="4" t="n">
        <v>1335</v>
      </c>
    </row>
    <row r="7">
      <c r="A7" s="3" t="inlineStr">
        <is>
          <t>Balance at end of year</t>
        </is>
      </c>
      <c r="B7" s="6" t="n">
        <v>705</v>
      </c>
      <c r="C7" s="6" t="n">
        <v>472</v>
      </c>
      <c r="D7" s="6" t="n">
        <v>7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Narrative) (Details) - USD ($) $ in Thousands</t>
        </is>
      </c>
      <c r="B1" s="2" t="inlineStr">
        <is>
          <t>Dec. 31, 2020</t>
        </is>
      </c>
      <c r="C1" s="2" t="inlineStr">
        <is>
          <t>Dec. 31, 2019</t>
        </is>
      </c>
    </row>
    <row r="2">
      <c r="A2" s="3" t="inlineStr">
        <is>
          <t>Marketable Securities</t>
        </is>
      </c>
      <c r="B2" s="6" t="n">
        <v>142007</v>
      </c>
      <c r="C2" s="6" t="n">
        <v>120144</v>
      </c>
    </row>
    <row r="3">
      <c r="A3" s="3" t="inlineStr">
        <is>
          <t>Non US Government bonds [Member]</t>
        </is>
      </c>
    </row>
    <row r="4">
      <c r="A4" s="3" t="inlineStr">
        <is>
          <t>Marketable Securities</t>
        </is>
      </c>
      <c r="B4" s="6" t="n">
        <v>2555</v>
      </c>
      <c r="C4" s="6" t="n">
        <v>2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RKETABLE SECURITIES AND FAIR VALUE MEASUREMENTS (Schedule Of Marketable Securities) (Details) - USD ($) $ in Thousands</t>
        </is>
      </c>
      <c r="C1" s="2" t="inlineStr">
        <is>
          <t>Dec. 31, 2020</t>
        </is>
      </c>
      <c r="D1" s="2" t="inlineStr">
        <is>
          <t>Dec. 31, 2019</t>
        </is>
      </c>
    </row>
    <row r="2">
      <c r="A2" s="3" t="inlineStr">
        <is>
          <t>Marketable Securities</t>
        </is>
      </c>
      <c r="C2" s="6" t="n">
        <v>142007</v>
      </c>
      <c r="D2" s="6" t="n">
        <v>120144</v>
      </c>
    </row>
    <row r="3">
      <c r="A3" s="3" t="inlineStr">
        <is>
          <t>Government bonds [Member]</t>
        </is>
      </c>
    </row>
    <row r="4">
      <c r="A4" s="3" t="inlineStr">
        <is>
          <t>Marketable Securities</t>
        </is>
      </c>
      <c r="B4" s="3" t="inlineStr">
        <is>
          <t>[1]</t>
        </is>
      </c>
      <c r="C4" s="4" t="n">
        <v>124821</v>
      </c>
      <c r="D4" s="4" t="n">
        <v>104349</v>
      </c>
    </row>
    <row r="5">
      <c r="A5" s="3" t="inlineStr">
        <is>
          <t>Corporate Debt Securities [Member]</t>
        </is>
      </c>
    </row>
    <row r="6">
      <c r="A6" s="3" t="inlineStr">
        <is>
          <t>Marketable Securities</t>
        </is>
      </c>
      <c r="C6" s="4" t="n">
        <v>15118</v>
      </c>
      <c r="D6" s="4" t="n">
        <v>14023</v>
      </c>
    </row>
    <row r="7">
      <c r="A7" s="3" t="inlineStr">
        <is>
          <t>Certificates of Deposit [Member]</t>
        </is>
      </c>
    </row>
    <row r="8">
      <c r="A8" s="3" t="inlineStr">
        <is>
          <t>Marketable Securities</t>
        </is>
      </c>
      <c r="C8" s="6" t="n">
        <v>2068</v>
      </c>
      <c r="D8" s="6" t="n">
        <v>1772</v>
      </c>
    </row>
    <row r="9"/>
    <row r="10">
      <c r="A10" s="3" t="inlineStr">
        <is>
          <t>[1]</t>
        </is>
      </c>
      <c r="B10" s="3" t="inlineStr">
        <is>
          <t>As of December 31, 2020 and 2019, consists of $2,555 and $2,104 non-U.S. government bonds, respectively.</t>
        </is>
      </c>
    </row>
  </sheetData>
  <mergeCells count="3">
    <mergeCell ref="A1:B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5" t="inlineStr">
        <is>
          <t>Income Statement [Abstract]</t>
        </is>
      </c>
    </row>
    <row r="4">
      <c r="A4" s="3" t="inlineStr">
        <is>
          <t>REVENUES</t>
        </is>
      </c>
      <c r="B4" s="6" t="n">
        <v>206107</v>
      </c>
      <c r="C4" s="6" t="n">
        <v>156361</v>
      </c>
      <c r="D4" s="6" t="n">
        <v>100162</v>
      </c>
    </row>
    <row r="5">
      <c r="A5" s="3" t="inlineStr">
        <is>
          <t>COST OF REVENUES</t>
        </is>
      </c>
      <c r="B5" s="4" t="n">
        <v>30849</v>
      </c>
      <c r="C5" s="4" t="n">
        <v>20238</v>
      </c>
      <c r="D5" s="4" t="n">
        <v>15057</v>
      </c>
    </row>
    <row r="6">
      <c r="A6" s="3" t="inlineStr">
        <is>
          <t>GROSS PROFIT</t>
        </is>
      </c>
      <c r="B6" s="4" t="n">
        <v>175258</v>
      </c>
      <c r="C6" s="4" t="n">
        <v>136123</v>
      </c>
      <c r="D6" s="4" t="n">
        <v>85105</v>
      </c>
    </row>
    <row r="7">
      <c r="A7" s="5" t="inlineStr">
        <is>
          <t>OPERATING EXPENSES:</t>
        </is>
      </c>
    </row>
    <row r="8">
      <c r="A8" s="3" t="inlineStr">
        <is>
          <t>Research and development</t>
        </is>
      </c>
      <c r="B8" s="4" t="n">
        <v>9467</v>
      </c>
      <c r="C8" s="4" t="n">
        <v>5699</v>
      </c>
      <c r="D8" s="4" t="n">
        <v>4180</v>
      </c>
    </row>
    <row r="9">
      <c r="A9" s="3" t="inlineStr">
        <is>
          <t>Sales and marketing</t>
        </is>
      </c>
      <c r="B9" s="4" t="n">
        <v>86532</v>
      </c>
      <c r="C9" s="4" t="n">
        <v>66848</v>
      </c>
      <c r="D9" s="4" t="n">
        <v>44622</v>
      </c>
    </row>
    <row r="10">
      <c r="A10" s="3" t="inlineStr">
        <is>
          <t>General and administrative</t>
        </is>
      </c>
      <c r="B10" s="4" t="n">
        <v>6418</v>
      </c>
      <c r="C10" s="4" t="n">
        <v>3958</v>
      </c>
      <c r="D10" s="4" t="n">
        <v>4814</v>
      </c>
    </row>
    <row r="11">
      <c r="A11" s="3" t="inlineStr">
        <is>
          <t>Legal settlements and loss contingencies</t>
        </is>
      </c>
      <c r="B11" s="3" t="inlineStr">
        <is>
          <t xml:space="preserve"> </t>
        </is>
      </c>
      <c r="C11" s="3" t="inlineStr">
        <is>
          <t xml:space="preserve"> </t>
        </is>
      </c>
      <c r="D11" s="4" t="n">
        <v>8000</v>
      </c>
    </row>
    <row r="12">
      <c r="A12" s="3" t="inlineStr">
        <is>
          <t>TOTAL OPERATING EXPENSES</t>
        </is>
      </c>
      <c r="B12" s="4" t="n">
        <v>102417</v>
      </c>
      <c r="C12" s="4" t="n">
        <v>76505</v>
      </c>
      <c r="D12" s="4" t="n">
        <v>61616</v>
      </c>
    </row>
    <row r="13">
      <c r="A13" s="3" t="inlineStr">
        <is>
          <t>INCOME FROM OPERATIONS</t>
        </is>
      </c>
      <c r="B13" s="4" t="n">
        <v>72841</v>
      </c>
      <c r="C13" s="4" t="n">
        <v>59618</v>
      </c>
      <c r="D13" s="4" t="n">
        <v>23489</v>
      </c>
    </row>
    <row r="14">
      <c r="A14" s="3" t="inlineStr">
        <is>
          <t>Finance income, net</t>
        </is>
      </c>
      <c r="B14" s="4" t="n">
        <v>3291</v>
      </c>
      <c r="C14" s="4" t="n">
        <v>2423</v>
      </c>
      <c r="D14" s="4" t="n">
        <v>136</v>
      </c>
    </row>
    <row r="15">
      <c r="A15" s="3" t="inlineStr">
        <is>
          <t>INCOME BEFORE TAXES</t>
        </is>
      </c>
      <c r="B15" s="4" t="n">
        <v>76132</v>
      </c>
      <c r="C15" s="4" t="n">
        <v>62041</v>
      </c>
      <c r="D15" s="4" t="n">
        <v>23625</v>
      </c>
    </row>
    <row r="16">
      <c r="A16" s="3" t="inlineStr">
        <is>
          <t>INCOME TAXES</t>
        </is>
      </c>
      <c r="B16" s="4" t="n">
        <v>1107</v>
      </c>
      <c r="C16" s="4" t="n">
        <v>883</v>
      </c>
      <c r="D16" s="4" t="n">
        <v>1260</v>
      </c>
    </row>
    <row r="17">
      <c r="A17" s="3" t="inlineStr">
        <is>
          <t>NET INCOME</t>
        </is>
      </c>
      <c r="B17" s="4" t="n">
        <v>75025</v>
      </c>
      <c r="C17" s="4" t="n">
        <v>61158</v>
      </c>
      <c r="D17" s="4" t="n">
        <v>22365</v>
      </c>
    </row>
    <row r="18">
      <c r="A18" s="3" t="inlineStr">
        <is>
          <t>Add: Loss (net income) attributable to non-controlling interests</t>
        </is>
      </c>
      <c r="B18" s="4" t="n">
        <v>5</v>
      </c>
      <c r="C18" s="4" t="n">
        <v>-13</v>
      </c>
      <c r="D18" s="4" t="n">
        <v>6</v>
      </c>
    </row>
    <row r="19">
      <c r="A19" s="3" t="inlineStr">
        <is>
          <t>NET INCOME ATTRIBUTABLE TO INMODE LTD</t>
        </is>
      </c>
      <c r="B19" s="6" t="n">
        <v>75030</v>
      </c>
      <c r="C19" s="6" t="n">
        <v>61145</v>
      </c>
      <c r="D19" s="6" t="n">
        <v>22371</v>
      </c>
    </row>
    <row r="20">
      <c r="A20" s="5" t="inlineStr">
        <is>
          <t>NET INCOME PER SHARE:</t>
        </is>
      </c>
    </row>
    <row r="21">
      <c r="A21" s="3" t="inlineStr">
        <is>
          <t>Basic</t>
        </is>
      </c>
      <c r="B21" s="7" t="n">
        <v>2.08</v>
      </c>
      <c r="C21" s="7" t="n">
        <v>2.09</v>
      </c>
      <c r="D21" s="7" t="n">
        <v>0.82</v>
      </c>
    </row>
    <row r="22">
      <c r="A22" s="3" t="inlineStr">
        <is>
          <t>Diluted</t>
        </is>
      </c>
      <c r="B22" s="7" t="n">
        <v>1.78</v>
      </c>
      <c r="C22" s="7" t="n">
        <v>1.6</v>
      </c>
      <c r="D22" s="7" t="n">
        <v>0.62</v>
      </c>
    </row>
    <row r="23">
      <c r="A23" s="5" t="inlineStr">
        <is>
          <t>WEIGHTED AVERAGE NUMBER OF SHARES OUTSTANDING USED IN COMPUTATION OF NET INCOME PER SHARE</t>
        </is>
      </c>
    </row>
    <row r="24">
      <c r="A24" s="3" t="inlineStr">
        <is>
          <t>Basic</t>
        </is>
      </c>
      <c r="B24" s="4" t="n">
        <v>36057182</v>
      </c>
      <c r="C24" s="4" t="n">
        <v>29231476</v>
      </c>
      <c r="D24" s="4" t="n">
        <v>26613942</v>
      </c>
    </row>
    <row r="25">
      <c r="A25" s="3" t="inlineStr">
        <is>
          <t>Diluted</t>
        </is>
      </c>
      <c r="B25" s="4" t="n">
        <v>42092299</v>
      </c>
      <c r="C25" s="4" t="n">
        <v>38058625</v>
      </c>
      <c r="D25" s="4" t="n">
        <v>350066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Schedule of Financial Assets Measured at Fair Value) (Details) - USD ($) $ in Thousands</t>
        </is>
      </c>
      <c r="B1" s="2" t="inlineStr">
        <is>
          <t>12 Months Ended</t>
        </is>
      </c>
    </row>
    <row r="2">
      <c r="B2" s="2" t="inlineStr">
        <is>
          <t>Dec. 31, 2020</t>
        </is>
      </c>
      <c r="C2" s="2" t="inlineStr">
        <is>
          <t>Dec. 31, 2019</t>
        </is>
      </c>
    </row>
    <row r="3">
      <c r="A3" s="3" t="inlineStr">
        <is>
          <t>Cost or amortized cost</t>
        </is>
      </c>
      <c r="B3" s="6" t="n">
        <v>141544</v>
      </c>
      <c r="C3" s="6" t="n">
        <v>119983</v>
      </c>
    </row>
    <row r="4">
      <c r="A4" s="3" t="inlineStr">
        <is>
          <t>Level 2 Securities [Member]</t>
        </is>
      </c>
    </row>
    <row r="5">
      <c r="A5" s="3" t="inlineStr">
        <is>
          <t>Fair Value</t>
        </is>
      </c>
      <c r="B5" s="4" t="n">
        <v>142007</v>
      </c>
      <c r="C5" s="4" t="n">
        <v>120144</v>
      </c>
    </row>
    <row r="6">
      <c r="A6" s="3" t="inlineStr">
        <is>
          <t>Cost or amortized cost</t>
        </is>
      </c>
      <c r="B6" s="4" t="n">
        <v>141544</v>
      </c>
      <c r="C6" s="4" t="n">
        <v>119983</v>
      </c>
    </row>
    <row r="7">
      <c r="A7" s="3" t="inlineStr">
        <is>
          <t>Gross unrealized holding loss</t>
        </is>
      </c>
      <c r="B7" s="4" t="n">
        <v>-28</v>
      </c>
      <c r="C7" s="4" t="n">
        <v>-53</v>
      </c>
    </row>
    <row r="8">
      <c r="A8" s="3" t="inlineStr">
        <is>
          <t>Gross unrealized holding gains</t>
        </is>
      </c>
      <c r="B8" s="4" t="n">
        <v>491</v>
      </c>
      <c r="C8" s="4" t="n">
        <v>214</v>
      </c>
    </row>
    <row r="9">
      <c r="A9" s="3" t="inlineStr">
        <is>
          <t>Level 2 Securities [Member] | Government bonds [Member]</t>
        </is>
      </c>
    </row>
    <row r="10">
      <c r="A10" s="3" t="inlineStr">
        <is>
          <t>Fair Value</t>
        </is>
      </c>
      <c r="B10" s="4" t="n">
        <v>124821</v>
      </c>
      <c r="C10" s="4" t="n">
        <v>104349</v>
      </c>
    </row>
    <row r="11">
      <c r="A11" s="3" t="inlineStr">
        <is>
          <t>Cost or amortized cost</t>
        </is>
      </c>
      <c r="B11" s="4" t="n">
        <v>124462</v>
      </c>
      <c r="C11" s="4" t="n">
        <v>104230</v>
      </c>
    </row>
    <row r="12">
      <c r="A12" s="3" t="inlineStr">
        <is>
          <t>Gross unrealized holding loss</t>
        </is>
      </c>
      <c r="B12" s="4" t="n">
        <v>-12</v>
      </c>
      <c r="C12" s="4" t="n">
        <v>-38</v>
      </c>
    </row>
    <row r="13">
      <c r="A13" s="3" t="inlineStr">
        <is>
          <t>Gross unrealized holding gains</t>
        </is>
      </c>
      <c r="B13" s="4" t="n">
        <v>371</v>
      </c>
      <c r="C13" s="4" t="n">
        <v>157</v>
      </c>
    </row>
    <row r="14">
      <c r="A14" s="3" t="inlineStr">
        <is>
          <t>Level 2 Securities [Member] | Corporate Debt Securities [Member]</t>
        </is>
      </c>
    </row>
    <row r="15">
      <c r="A15" s="3" t="inlineStr">
        <is>
          <t>Fair Value</t>
        </is>
      </c>
      <c r="B15" s="4" t="n">
        <v>15118</v>
      </c>
      <c r="C15" s="4" t="n">
        <v>14023</v>
      </c>
    </row>
    <row r="16">
      <c r="A16" s="3" t="inlineStr">
        <is>
          <t>Cost or amortized cost</t>
        </is>
      </c>
      <c r="B16" s="4" t="n">
        <v>15040</v>
      </c>
      <c r="C16" s="4" t="n">
        <v>13985</v>
      </c>
    </row>
    <row r="17">
      <c r="A17" s="3" t="inlineStr">
        <is>
          <t>Gross unrealized holding loss</t>
        </is>
      </c>
      <c r="B17" s="4" t="n">
        <v>-16</v>
      </c>
      <c r="C17" s="4" t="n">
        <v>-15</v>
      </c>
    </row>
    <row r="18">
      <c r="A18" s="3" t="inlineStr">
        <is>
          <t>Gross unrealized holding gains</t>
        </is>
      </c>
      <c r="B18" s="4" t="n">
        <v>94</v>
      </c>
      <c r="C18" s="4" t="n">
        <v>53</v>
      </c>
    </row>
    <row r="19">
      <c r="A19" s="3" t="inlineStr">
        <is>
          <t>Level 2 Securities [Member] | Certificates of Deposit [Member]</t>
        </is>
      </c>
    </row>
    <row r="20">
      <c r="A20" s="3" t="inlineStr">
        <is>
          <t>Fair Value</t>
        </is>
      </c>
      <c r="B20" s="4" t="n">
        <v>2068</v>
      </c>
      <c r="C20" s="4" t="n">
        <v>1772</v>
      </c>
    </row>
    <row r="21">
      <c r="A21" s="3" t="inlineStr">
        <is>
          <t>Cost or amortized cost</t>
        </is>
      </c>
      <c r="B21" s="4" t="n">
        <v>2042</v>
      </c>
      <c r="C21" s="4" t="n">
        <v>1768</v>
      </c>
    </row>
    <row r="22">
      <c r="A22" s="3" t="inlineStr">
        <is>
          <t>Gross unrealized holding loss</t>
        </is>
      </c>
      <c r="B22" s="3" t="inlineStr">
        <is>
          <t xml:space="preserve"> </t>
        </is>
      </c>
      <c r="C22" s="3" t="inlineStr">
        <is>
          <t xml:space="preserve"> </t>
        </is>
      </c>
    </row>
    <row r="23">
      <c r="A23" s="3" t="inlineStr">
        <is>
          <t>Gross unrealized holding gains</t>
        </is>
      </c>
      <c r="B23" s="6" t="n">
        <v>26</v>
      </c>
      <c r="C23" s="6"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Schedule of Debt Securities on Maturity) (Details) - USD ($) $ in Thousands</t>
        </is>
      </c>
      <c r="B1" s="2" t="inlineStr">
        <is>
          <t>Dec. 31, 2020</t>
        </is>
      </c>
      <c r="C1" s="2" t="inlineStr">
        <is>
          <t>Dec. 31, 2019</t>
        </is>
      </c>
    </row>
    <row r="2">
      <c r="A2" s="5" t="inlineStr">
        <is>
          <t>Marketable Securities and Fair Value Measurement [Abstract]</t>
        </is>
      </c>
    </row>
    <row r="3">
      <c r="A3" s="3" t="inlineStr">
        <is>
          <t>Due within one year</t>
        </is>
      </c>
      <c r="B3" s="6" t="n">
        <v>21662</v>
      </c>
      <c r="C3" s="6" t="n">
        <v>32642</v>
      </c>
    </row>
    <row r="4">
      <c r="A4" s="3" t="inlineStr">
        <is>
          <t>1 to 2 years</t>
        </is>
      </c>
      <c r="B4" s="4" t="n">
        <v>91401</v>
      </c>
      <c r="C4" s="4" t="n">
        <v>41784</v>
      </c>
    </row>
    <row r="5">
      <c r="A5" s="3" t="inlineStr">
        <is>
          <t>2 to 3 years</t>
        </is>
      </c>
      <c r="B5" s="4" t="n">
        <v>28944</v>
      </c>
      <c r="C5" s="4" t="n">
        <v>45718</v>
      </c>
    </row>
    <row r="6">
      <c r="A6" s="3" t="inlineStr">
        <is>
          <t>Total</t>
        </is>
      </c>
      <c r="B6" s="6" t="n">
        <v>142007</v>
      </c>
      <c r="C6" s="6" t="n">
        <v>120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Dec. 31, 2020</t>
        </is>
      </c>
      <c r="C1" s="2" t="inlineStr">
        <is>
          <t>Dec. 31, 2019</t>
        </is>
      </c>
    </row>
    <row r="2">
      <c r="A2" s="5" t="inlineStr">
        <is>
          <t>Accounts, Notes, Loans and Financing Receivable, Gross, Allowance, and Net [Abstract]</t>
        </is>
      </c>
    </row>
    <row r="3">
      <c r="A3" s="3" t="inlineStr">
        <is>
          <t>Trade</t>
        </is>
      </c>
      <c r="B3" s="6" t="n">
        <v>9396</v>
      </c>
      <c r="C3" s="6" t="n">
        <v>6186</v>
      </c>
    </row>
    <row r="4">
      <c r="A4" s="3" t="inlineStr">
        <is>
          <t>Notes receivable</t>
        </is>
      </c>
      <c r="B4" s="4" t="n">
        <v>2252</v>
      </c>
      <c r="C4" s="4" t="n">
        <v>1248</v>
      </c>
    </row>
    <row r="5">
      <c r="A5" s="3" t="inlineStr">
        <is>
          <t>Less - allowance for doubtful debt</t>
        </is>
      </c>
      <c r="B5" s="4" t="n">
        <v>-672</v>
      </c>
      <c r="C5" s="4" t="n">
        <v>-432</v>
      </c>
    </row>
    <row r="6">
      <c r="A6" s="3" t="inlineStr">
        <is>
          <t>Notes And Loans Receivable Net</t>
        </is>
      </c>
      <c r="B6" s="4" t="n">
        <v>10976</v>
      </c>
      <c r="C6" s="4" t="n">
        <v>7002</v>
      </c>
    </row>
    <row r="7">
      <c r="A7" s="3" t="inlineStr">
        <is>
          <t>Less - non-current accounts receivable</t>
        </is>
      </c>
      <c r="B7" s="4" t="n">
        <v>-477</v>
      </c>
      <c r="C7" s="4" t="n">
        <v>-374</v>
      </c>
    </row>
    <row r="8">
      <c r="A8" s="3" t="inlineStr">
        <is>
          <t>Total accounts receivable</t>
        </is>
      </c>
      <c r="B8" s="6" t="n">
        <v>10499</v>
      </c>
      <c r="C8" s="6" t="n">
        <v>6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5" t="inlineStr">
        <is>
          <t>Inventory Disclosure [Abstract]</t>
        </is>
      </c>
    </row>
    <row r="3">
      <c r="A3" s="3" t="inlineStr">
        <is>
          <t>Raw materials</t>
        </is>
      </c>
      <c r="B3" s="6" t="n">
        <v>3642</v>
      </c>
      <c r="C3" s="6" t="n">
        <v>2725</v>
      </c>
    </row>
    <row r="4">
      <c r="A4" s="3" t="inlineStr">
        <is>
          <t>Finished products</t>
        </is>
      </c>
      <c r="B4" s="4" t="n">
        <v>11341</v>
      </c>
      <c r="C4" s="4" t="n">
        <v>6683</v>
      </c>
    </row>
    <row r="5">
      <c r="A5" s="3" t="inlineStr">
        <is>
          <t>Total inventories</t>
        </is>
      </c>
      <c r="B5" s="6" t="n">
        <v>14983</v>
      </c>
      <c r="C5" s="6" t="n">
        <v>9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Details)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Property plant and equipment gross</t>
        </is>
      </c>
      <c r="B4" s="6" t="n">
        <v>2619</v>
      </c>
      <c r="C4" s="6" t="n">
        <v>2156</v>
      </c>
    </row>
    <row r="5">
      <c r="A5" s="3" t="inlineStr">
        <is>
          <t>Less: accumulated depreciation</t>
        </is>
      </c>
      <c r="B5" s="4" t="n">
        <v>-1637</v>
      </c>
      <c r="C5" s="4" t="n">
        <v>-1221</v>
      </c>
    </row>
    <row r="6">
      <c r="A6" s="3" t="inlineStr">
        <is>
          <t>Total property and equipment, net</t>
        </is>
      </c>
      <c r="B6" s="4" t="n">
        <v>982</v>
      </c>
      <c r="C6" s="4" t="n">
        <v>935</v>
      </c>
    </row>
    <row r="7">
      <c r="A7" s="3" t="inlineStr">
        <is>
          <t>Depreciation and amortization</t>
        </is>
      </c>
      <c r="B7" s="4" t="n">
        <v>416</v>
      </c>
      <c r="C7" s="4" t="n">
        <v>302</v>
      </c>
      <c r="D7" s="6" t="n">
        <v>184</v>
      </c>
    </row>
    <row r="8">
      <c r="A8" s="3" t="inlineStr">
        <is>
          <t>Computers [Member]</t>
        </is>
      </c>
    </row>
    <row r="9">
      <c r="A9" s="5" t="inlineStr">
        <is>
          <t>Property, Plant and Equipment [Line Items]</t>
        </is>
      </c>
    </row>
    <row r="10">
      <c r="A10" s="3" t="inlineStr">
        <is>
          <t>Property plant and equipment gross</t>
        </is>
      </c>
      <c r="B10" s="4" t="n">
        <v>658</v>
      </c>
      <c r="C10" s="4" t="n">
        <v>392</v>
      </c>
    </row>
    <row r="11">
      <c r="A11" s="3" t="inlineStr">
        <is>
          <t>Office furniture and equipment [Member]</t>
        </is>
      </c>
    </row>
    <row r="12">
      <c r="A12" s="5" t="inlineStr">
        <is>
          <t>Property, Plant and Equipment [Line Items]</t>
        </is>
      </c>
    </row>
    <row r="13">
      <c r="A13" s="3" t="inlineStr">
        <is>
          <t>Property plant and equipment gross</t>
        </is>
      </c>
      <c r="B13" s="4" t="n">
        <v>151</v>
      </c>
      <c r="C13" s="4" t="n">
        <v>132</v>
      </c>
    </row>
    <row r="14">
      <c r="A14" s="3" t="inlineStr">
        <is>
          <t>Molds [Member]</t>
        </is>
      </c>
    </row>
    <row r="15">
      <c r="A15" s="5" t="inlineStr">
        <is>
          <t>Property, Plant and Equipment [Line Items]</t>
        </is>
      </c>
    </row>
    <row r="16">
      <c r="A16" s="3" t="inlineStr">
        <is>
          <t>Property plant and equipment gross</t>
        </is>
      </c>
      <c r="B16" s="4" t="n">
        <v>1527</v>
      </c>
      <c r="C16" s="4" t="n">
        <v>1398</v>
      </c>
    </row>
    <row r="17">
      <c r="A17" s="3" t="inlineStr">
        <is>
          <t>Leasehold Improvements [Member]</t>
        </is>
      </c>
    </row>
    <row r="18">
      <c r="A18" s="5" t="inlineStr">
        <is>
          <t>Property, Plant and Equipment [Line Items]</t>
        </is>
      </c>
    </row>
    <row r="19">
      <c r="A19" s="3" t="inlineStr">
        <is>
          <t>Property plant and equipment gross</t>
        </is>
      </c>
      <c r="B19" s="6" t="n">
        <v>283</v>
      </c>
      <c r="C19" s="6" t="n">
        <v>2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INVESTMENTS (Details) - USD ($)</t>
        </is>
      </c>
      <c r="B1" s="2" t="inlineStr">
        <is>
          <t>Dec. 31, 2020</t>
        </is>
      </c>
      <c r="C1" s="2" t="inlineStr">
        <is>
          <t>Nov. 11, 2020</t>
        </is>
      </c>
      <c r="D1" s="2" t="inlineStr">
        <is>
          <t>Nov. 30, 2019</t>
        </is>
      </c>
    </row>
    <row r="2">
      <c r="A2" s="3" t="inlineStr">
        <is>
          <t>Ordinary shares of Medimor</t>
        </is>
      </c>
      <c r="C2" s="4" t="n">
        <v>62457</v>
      </c>
    </row>
    <row r="3">
      <c r="A3" s="3" t="inlineStr">
        <is>
          <t>Medimor Ltd [Member]</t>
        </is>
      </c>
    </row>
    <row r="4">
      <c r="A4" s="3" t="inlineStr">
        <is>
          <t>Investment Amount</t>
        </is>
      </c>
      <c r="D4" s="6" t="n">
        <v>600</v>
      </c>
    </row>
    <row r="5">
      <c r="A5" s="3" t="inlineStr">
        <is>
          <t>Ordinary shares of Medimor</t>
        </is>
      </c>
      <c r="D5" s="4" t="n">
        <v>1369863</v>
      </c>
    </row>
    <row r="6">
      <c r="A6" s="3" t="inlineStr">
        <is>
          <t>Ownership interest</t>
        </is>
      </c>
      <c r="D6" s="3" t="inlineStr">
        <is>
          <t>10.34%</t>
        </is>
      </c>
    </row>
    <row r="7">
      <c r="A7" s="3" t="inlineStr">
        <is>
          <t>Milestone Shares [Member]</t>
        </is>
      </c>
    </row>
    <row r="8">
      <c r="A8" s="3" t="inlineStr">
        <is>
          <t>Investment Amount</t>
        </is>
      </c>
      <c r="D8" s="6" t="n">
        <v>418</v>
      </c>
    </row>
    <row r="9">
      <c r="A9" s="3" t="inlineStr">
        <is>
          <t>Ordinary shares of Medimor</t>
        </is>
      </c>
      <c r="D9" s="4" t="n">
        <v>955479</v>
      </c>
    </row>
    <row r="10">
      <c r="A10" s="3" t="inlineStr">
        <is>
          <t>Medimor [Member]</t>
        </is>
      </c>
    </row>
    <row r="11">
      <c r="A11" s="3" t="inlineStr">
        <is>
          <t>Investment Amount</t>
        </is>
      </c>
      <c r="D11" s="6" t="n">
        <v>181</v>
      </c>
    </row>
    <row r="12">
      <c r="A12" s="3" t="inlineStr">
        <is>
          <t>Ordinary shares of Medimor</t>
        </is>
      </c>
      <c r="B12" s="4" t="n">
        <v>1369863</v>
      </c>
      <c r="D12" s="4" t="n">
        <v>414384</v>
      </c>
    </row>
    <row r="13">
      <c r="A13" s="3" t="inlineStr">
        <is>
          <t>Ownership interest</t>
        </is>
      </c>
      <c r="B13" s="3" t="inlineStr">
        <is>
          <t>14.78%</t>
        </is>
      </c>
    </row>
    <row r="14">
      <c r="A14" s="3" t="inlineStr">
        <is>
          <t>Medimor [Member] | Fully diluted basis [Member]</t>
        </is>
      </c>
    </row>
    <row r="15">
      <c r="A15" s="3" t="inlineStr">
        <is>
          <t>Ownership interest</t>
        </is>
      </c>
      <c r="B15" s="3" t="inlineStr">
        <is>
          <t>10.3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0" customWidth="1" min="2" max="2"/>
    <col width="20" customWidth="1" min="3" max="3"/>
    <col width="16" customWidth="1" min="4" max="4"/>
  </cols>
  <sheetData>
    <row r="1">
      <c r="A1" s="1" t="inlineStr">
        <is>
          <t>LEASES (Narrative) (Details) ₪ in Thousands, $ in Thousands</t>
        </is>
      </c>
      <c r="B1" s="2" t="inlineStr">
        <is>
          <t>1 Months Ended</t>
        </is>
      </c>
      <c r="D1" s="2" t="inlineStr">
        <is>
          <t>12 Months Ended</t>
        </is>
      </c>
    </row>
    <row r="2">
      <c r="B2" s="2" t="inlineStr">
        <is>
          <t>May 31, 2018USD ($)</t>
        </is>
      </c>
      <c r="C2" s="2" t="inlineStr">
        <is>
          <t>May 31, 2018ILS (₪)</t>
        </is>
      </c>
      <c r="D2" s="2" t="inlineStr">
        <is>
          <t>Dec. 31, 2020</t>
        </is>
      </c>
    </row>
    <row r="3">
      <c r="A3" s="3" t="inlineStr">
        <is>
          <t>Bank guarantee | $</t>
        </is>
      </c>
      <c r="B3" s="6" t="n">
        <v>105</v>
      </c>
    </row>
    <row r="4">
      <c r="A4" s="3" t="inlineStr">
        <is>
          <t>U.S Subsidiary [Member]</t>
        </is>
      </c>
    </row>
    <row r="5">
      <c r="A5" s="3" t="inlineStr">
        <is>
          <t>Lease expires</t>
        </is>
      </c>
      <c r="D5" s="3" t="inlineStr">
        <is>
          <t>August 2022</t>
        </is>
      </c>
    </row>
    <row r="6">
      <c r="A6" s="3" t="inlineStr">
        <is>
          <t>Canadian Subsidiary [Member]</t>
        </is>
      </c>
    </row>
    <row r="7">
      <c r="A7" s="3" t="inlineStr">
        <is>
          <t>Lease expires</t>
        </is>
      </c>
      <c r="D7" s="3" t="inlineStr">
        <is>
          <t>June 2022</t>
        </is>
      </c>
    </row>
    <row r="8">
      <c r="A8" s="3" t="inlineStr">
        <is>
          <t>NIS [Member]</t>
        </is>
      </c>
    </row>
    <row r="9">
      <c r="A9" s="3" t="inlineStr">
        <is>
          <t>Lease expires</t>
        </is>
      </c>
      <c r="B9" s="3" t="inlineStr">
        <is>
          <t>December 2021</t>
        </is>
      </c>
      <c r="C9" s="3" t="inlineStr">
        <is>
          <t>December 2021</t>
        </is>
      </c>
    </row>
    <row r="10">
      <c r="A10" s="3" t="inlineStr">
        <is>
          <t>Bank guarantee | ₪</t>
        </is>
      </c>
      <c r="C10" s="9" t="n">
        <v>3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Schedule of Lease Expense) (Details) - USD ($) $ in Thousands</t>
        </is>
      </c>
      <c r="B1" s="2" t="inlineStr">
        <is>
          <t>12 Months Ended</t>
        </is>
      </c>
    </row>
    <row r="2">
      <c r="B2" s="2" t="inlineStr">
        <is>
          <t>Dec. 31, 2020</t>
        </is>
      </c>
      <c r="C2" s="2" t="inlineStr">
        <is>
          <t>Dec. 31, 2019</t>
        </is>
      </c>
    </row>
    <row r="3">
      <c r="A3" s="5" t="inlineStr">
        <is>
          <t>Leases [Abstract]</t>
        </is>
      </c>
    </row>
    <row r="4">
      <c r="A4" s="3" t="inlineStr">
        <is>
          <t>Operating lease cost</t>
        </is>
      </c>
      <c r="B4" s="6" t="n">
        <v>930</v>
      </c>
      <c r="C4" s="6" t="n">
        <v>7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0</t>
        </is>
      </c>
      <c r="C2" s="2" t="inlineStr">
        <is>
          <t>Dec. 31, 2019</t>
        </is>
      </c>
    </row>
    <row r="3">
      <c r="A3" s="5" t="inlineStr">
        <is>
          <t>Leases [Abstract]</t>
        </is>
      </c>
    </row>
    <row r="4">
      <c r="A4" s="3" t="inlineStr">
        <is>
          <t>Operating cash flows from operating leases</t>
        </is>
      </c>
      <c r="B4" s="6" t="n">
        <v>963</v>
      </c>
      <c r="C4" s="6" t="n">
        <v>7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Schedule of Supplemental Balance Sheet Information Related to Leases) (Details) - USD ($) $ in Thousands</t>
        </is>
      </c>
      <c r="B1" s="2" t="inlineStr">
        <is>
          <t>Dec. 31, 2020</t>
        </is>
      </c>
      <c r="C1" s="2" t="inlineStr">
        <is>
          <t>Dec. 31, 2019</t>
        </is>
      </c>
    </row>
    <row r="2">
      <c r="A2" s="5" t="inlineStr">
        <is>
          <t>Operating Leases</t>
        </is>
      </c>
    </row>
    <row r="3">
      <c r="A3" s="3" t="inlineStr">
        <is>
          <t>Operating lease right-of-use assets</t>
        </is>
      </c>
      <c r="B3" s="6" t="n">
        <v>1153</v>
      </c>
      <c r="C3" s="6" t="n">
        <v>1369</v>
      </c>
    </row>
    <row r="4">
      <c r="A4" s="3" t="inlineStr">
        <is>
          <t>Other current liabilities</t>
        </is>
      </c>
      <c r="B4" s="4" t="n">
        <v>880</v>
      </c>
      <c r="C4" s="4" t="n">
        <v>672</v>
      </c>
    </row>
    <row r="5">
      <c r="A5" s="3" t="inlineStr">
        <is>
          <t>Operating lease liabilities</t>
        </is>
      </c>
      <c r="B5" s="4" t="n">
        <v>358</v>
      </c>
      <c r="C5" s="4" t="n">
        <v>744</v>
      </c>
    </row>
    <row r="6">
      <c r="A6" s="3" t="inlineStr">
        <is>
          <t>Total operating lease liabilities</t>
        </is>
      </c>
      <c r="B6" s="6" t="n">
        <v>1238</v>
      </c>
      <c r="C6" s="6" t="n">
        <v>1416</v>
      </c>
    </row>
    <row r="7">
      <c r="A7" s="3" t="inlineStr">
        <is>
          <t>Weighted Average Remaining Lease Term Operating leases</t>
        </is>
      </c>
      <c r="B7" s="3" t="inlineStr">
        <is>
          <t>1 year 3 months 29 days</t>
        </is>
      </c>
      <c r="C7" s="3" t="inlineStr">
        <is>
          <t>2 years 29 days</t>
        </is>
      </c>
    </row>
    <row r="8">
      <c r="A8" s="3" t="inlineStr">
        <is>
          <t>Weighted Average Discount Rate Operating leases</t>
        </is>
      </c>
      <c r="B8" s="3" t="inlineStr">
        <is>
          <t>2.75%</t>
        </is>
      </c>
      <c r="C8" s="3" t="inlineStr">
        <is>
          <t>2.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NET INCOME</t>
        </is>
      </c>
      <c r="B4" s="6" t="n">
        <v>75025</v>
      </c>
      <c r="C4" s="6" t="n">
        <v>61158</v>
      </c>
      <c r="D4" s="6" t="n">
        <v>22365</v>
      </c>
    </row>
    <row r="5">
      <c r="A5" s="5" t="inlineStr">
        <is>
          <t>OTHER COMPREHENSIVE INCOME:</t>
        </is>
      </c>
    </row>
    <row r="6">
      <c r="A6" s="3" t="inlineStr">
        <is>
          <t>Change in foreign currency translation adjustment</t>
        </is>
      </c>
      <c r="B6" s="3" t="inlineStr">
        <is>
          <t xml:space="preserve"> </t>
        </is>
      </c>
      <c r="C6" s="4" t="n">
        <v>-34</v>
      </c>
      <c r="D6" s="4" t="n">
        <v>-153</v>
      </c>
    </row>
    <row r="7">
      <c r="A7" s="3" t="inlineStr">
        <is>
          <t>Change in net unrealized gains of marketable securities, net of tax</t>
        </is>
      </c>
      <c r="B7" s="4" t="n">
        <v>232</v>
      </c>
      <c r="C7" s="4" t="n">
        <v>86</v>
      </c>
      <c r="D7" s="4" t="n">
        <v>-1</v>
      </c>
    </row>
    <row r="8">
      <c r="A8" s="3" t="inlineStr">
        <is>
          <t>T O T A L COMPREHENSIVE INCOME, net</t>
        </is>
      </c>
      <c r="B8" s="4" t="n">
        <v>75257</v>
      </c>
      <c r="C8" s="4" t="n">
        <v>61210</v>
      </c>
      <c r="D8" s="4" t="n">
        <v>22211</v>
      </c>
    </row>
    <row r="9">
      <c r="A9" s="3" t="inlineStr">
        <is>
          <t>Add: Comprehensive loss (income) attributable to non-controlling interests</t>
        </is>
      </c>
      <c r="B9" s="4" t="n">
        <v>5</v>
      </c>
      <c r="C9" s="4" t="n">
        <v>-7</v>
      </c>
      <c r="D9" s="4" t="n">
        <v>1</v>
      </c>
    </row>
    <row r="10">
      <c r="A10" s="3" t="inlineStr">
        <is>
          <t>T O T A L COMPREHENSIVE INCOME ATTRIBUTABLE TO INMODE LTD</t>
        </is>
      </c>
      <c r="B10" s="6" t="n">
        <v>75262</v>
      </c>
      <c r="C10" s="6" t="n">
        <v>61203</v>
      </c>
      <c r="D10" s="6" t="n">
        <v>222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0</t>
        </is>
      </c>
      <c r="C1" s="2" t="inlineStr">
        <is>
          <t>Dec. 31, 2019</t>
        </is>
      </c>
    </row>
    <row r="2">
      <c r="A2" s="5" t="inlineStr">
        <is>
          <t>Leases [Abstract]</t>
        </is>
      </c>
    </row>
    <row r="3">
      <c r="A3" s="3" t="inlineStr">
        <is>
          <t>2021</t>
        </is>
      </c>
      <c r="B3" s="6" t="n">
        <v>896</v>
      </c>
    </row>
    <row r="4">
      <c r="A4" s="3" t="inlineStr">
        <is>
          <t>2022</t>
        </is>
      </c>
      <c r="B4" s="4" t="n">
        <v>316</v>
      </c>
    </row>
    <row r="5">
      <c r="A5" s="3" t="inlineStr">
        <is>
          <t>2023</t>
        </is>
      </c>
      <c r="B5" s="4" t="n">
        <v>58</v>
      </c>
    </row>
    <row r="6">
      <c r="A6" s="3" t="inlineStr">
        <is>
          <t>Total lease payments</t>
        </is>
      </c>
      <c r="B6" s="4" t="n">
        <v>1270</v>
      </c>
    </row>
    <row r="7">
      <c r="A7" s="3" t="inlineStr">
        <is>
          <t>Less imputed interests</t>
        </is>
      </c>
      <c r="B7" s="4" t="n">
        <v>-32</v>
      </c>
    </row>
    <row r="8">
      <c r="A8" s="3" t="inlineStr">
        <is>
          <t>Total operating lease liabilities</t>
        </is>
      </c>
      <c r="B8" s="6" t="n">
        <v>1238</v>
      </c>
      <c r="C8" s="6" t="n">
        <v>1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Liabilities) (Details) - USD ($) $ in Thousands</t>
        </is>
      </c>
      <c r="B1" s="2" t="inlineStr">
        <is>
          <t>Dec. 31, 2020</t>
        </is>
      </c>
      <c r="C1" s="2" t="inlineStr">
        <is>
          <t>Dec. 31, 2019</t>
        </is>
      </c>
    </row>
    <row r="2">
      <c r="A2" s="5" t="inlineStr">
        <is>
          <t>Payables and Accruals [Abstract]</t>
        </is>
      </c>
    </row>
    <row r="3">
      <c r="A3" s="3" t="inlineStr">
        <is>
          <t>Employees and related expenses</t>
        </is>
      </c>
      <c r="B3" s="6" t="n">
        <v>10022</v>
      </c>
      <c r="C3" s="6" t="n">
        <v>8164</v>
      </c>
    </row>
    <row r="4">
      <c r="A4" s="3" t="inlineStr">
        <is>
          <t>Government institutions</t>
        </is>
      </c>
      <c r="B4" s="4" t="n">
        <v>1224</v>
      </c>
      <c r="C4" s="4" t="n">
        <v>1539</v>
      </c>
    </row>
    <row r="5">
      <c r="A5" s="3" t="inlineStr">
        <is>
          <t>Income Tax</t>
        </is>
      </c>
      <c r="B5" s="4" t="n">
        <v>758</v>
      </c>
      <c r="C5" s="4" t="n">
        <v>202</v>
      </c>
    </row>
    <row r="6">
      <c r="A6" s="3" t="inlineStr">
        <is>
          <t>Other</t>
        </is>
      </c>
      <c r="B6" s="4" t="n">
        <v>4716</v>
      </c>
      <c r="C6" s="4" t="n">
        <v>3300</v>
      </c>
    </row>
    <row r="7">
      <c r="A7" s="3" t="inlineStr">
        <is>
          <t>Total other current liabilities</t>
        </is>
      </c>
      <c r="B7" s="6" t="n">
        <v>16720</v>
      </c>
      <c r="C7" s="6" t="n">
        <v>13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0</t>
        </is>
      </c>
      <c r="C1" s="2" t="inlineStr">
        <is>
          <t>Dec. 31, 2018</t>
        </is>
      </c>
    </row>
    <row r="2">
      <c r="A2" s="5" t="inlineStr">
        <is>
          <t>Commitments and Contingencies Disclosure [Abstract]</t>
        </is>
      </c>
    </row>
    <row r="3">
      <c r="A3" s="3" t="inlineStr">
        <is>
          <t>Supply and open orders commitment</t>
        </is>
      </c>
      <c r="B3" s="6" t="n">
        <v>9585</v>
      </c>
    </row>
    <row r="4">
      <c r="A4" s="3" t="inlineStr">
        <is>
          <t>Accrued provision for legal proceedings and settlements</t>
        </is>
      </c>
      <c r="C4"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0" customWidth="1" min="5" max="5"/>
    <col width="20" customWidth="1" min="6" max="6"/>
    <col width="24" customWidth="1" min="7" max="7"/>
    <col width="20" customWidth="1" min="8" max="8"/>
    <col width="30" customWidth="1" min="9" max="9"/>
    <col width="30" customWidth="1" min="10" max="10"/>
    <col width="30" customWidth="1" min="11" max="11"/>
    <col width="27" customWidth="1" min="12" max="12"/>
    <col width="27" customWidth="1" min="13" max="13"/>
    <col width="27" customWidth="1" min="14" max="14"/>
    <col width="21" customWidth="1" min="15" max="15"/>
    <col width="21" customWidth="1" min="16" max="16"/>
    <col width="24" customWidth="1" min="17" max="17"/>
    <col width="30" customWidth="1" min="18" max="18"/>
    <col width="24" customWidth="1" min="19" max="19"/>
    <col width="24" customWidth="1" min="20" max="20"/>
    <col width="37" customWidth="1" min="21" max="21"/>
  </cols>
  <sheetData>
    <row r="1">
      <c r="A1" s="1" t="inlineStr">
        <is>
          <t>SHAREHOLDERS' EQUITY (Narrative) (Details) ₪ / shares in Units, $ / shares in Units, ₪ in Thousands, $ in Thousands</t>
        </is>
      </c>
      <c r="B1" s="2" t="inlineStr">
        <is>
          <t>Nov. 11, 2020USD ($)$ / sharesshares</t>
        </is>
      </c>
      <c r="C1" s="2" t="inlineStr">
        <is>
          <t>Mar. 15, 2020USD ($)$ / sharesshares</t>
        </is>
      </c>
      <c r="D1" s="2" t="inlineStr">
        <is>
          <t>Jan. 07, 2020$ / sharesshares</t>
        </is>
      </c>
      <c r="E1" s="2" t="inlineStr">
        <is>
          <t>Jul. 24, 2019shares</t>
        </is>
      </c>
      <c r="F1" s="2" t="inlineStr">
        <is>
          <t>Jan. 31, 2021shares</t>
        </is>
      </c>
      <c r="G1" s="2" t="inlineStr">
        <is>
          <t>Feb. 17, 2020$ / shares</t>
        </is>
      </c>
      <c r="H1" s="2" t="inlineStr">
        <is>
          <t>Jan. 31, 2020shares</t>
        </is>
      </c>
      <c r="I1" s="2" t="inlineStr">
        <is>
          <t>Jan. 28, 2020$ / sharesshares</t>
        </is>
      </c>
      <c r="J1" s="2" t="inlineStr">
        <is>
          <t>Nov. 25, 2019$ / sharesshares</t>
        </is>
      </c>
      <c r="K1" s="2" t="inlineStr">
        <is>
          <t>Aug. 31, 2019₪ / sharesshares</t>
        </is>
      </c>
      <c r="L1" s="2" t="inlineStr">
        <is>
          <t>Dec. 31, 2020USD ($)shares</t>
        </is>
      </c>
      <c r="M1" s="2" t="inlineStr">
        <is>
          <t>Dec. 31, 2020USD ($)shares</t>
        </is>
      </c>
      <c r="N1" s="2" t="inlineStr">
        <is>
          <t>Dec. 31, 2019USD ($)shares</t>
        </is>
      </c>
      <c r="O1" s="2" t="inlineStr">
        <is>
          <t>Dec. 31, 2018USD ($)</t>
        </is>
      </c>
      <c r="P1" s="2" t="inlineStr">
        <is>
          <t>Dec. 31, 2016USD ($)</t>
        </is>
      </c>
      <c r="Q1" s="2" t="inlineStr">
        <is>
          <t>Dec. 31, 2020₪ / shares</t>
        </is>
      </c>
      <c r="R1" s="2" t="inlineStr">
        <is>
          <t>Nov. 11, 2020₪ / sharesshares</t>
        </is>
      </c>
      <c r="S1" s="2" t="inlineStr">
        <is>
          <t>Dec. 31, 2019₪ / shares</t>
        </is>
      </c>
      <c r="T1" s="2" t="inlineStr">
        <is>
          <t>Aug. 31, 2019$ / shares</t>
        </is>
      </c>
      <c r="U1" s="2" t="inlineStr">
        <is>
          <t>Jun. 30, 2019ILS (₪)₪ / sharesshares</t>
        </is>
      </c>
    </row>
    <row r="2">
      <c r="A2" s="5" t="inlineStr">
        <is>
          <t>Share-based Compensation Arrangement by Share-based Payment Award [Line Items]</t>
        </is>
      </c>
    </row>
    <row r="3">
      <c r="A3" s="3" t="inlineStr">
        <is>
          <t>Ordinary shares, par value | ₪ / shares</t>
        </is>
      </c>
      <c r="Q3" s="8" t="n">
        <v>0.01</v>
      </c>
      <c r="R3" s="8" t="n">
        <v>0.01</v>
      </c>
      <c r="S3" s="8" t="n">
        <v>0.01</v>
      </c>
      <c r="U3" s="8" t="n">
        <v>0.01</v>
      </c>
    </row>
    <row r="4">
      <c r="A4" s="3" t="inlineStr">
        <is>
          <t>Ordinary shares | shares</t>
        </is>
      </c>
      <c r="R4" s="4" t="n">
        <v>62457</v>
      </c>
    </row>
    <row r="5">
      <c r="A5" s="3" t="inlineStr">
        <is>
          <t>Exercise price | $ / shares</t>
        </is>
      </c>
      <c r="B5" s="7" t="n">
        <v>43.23</v>
      </c>
    </row>
    <row r="6">
      <c r="A6" s="3" t="inlineStr">
        <is>
          <t>Stock split</t>
        </is>
      </c>
      <c r="E6" s="3" t="inlineStr">
        <is>
          <t>1-for-1.789</t>
        </is>
      </c>
    </row>
    <row r="7">
      <c r="A7" s="3" t="inlineStr">
        <is>
          <t>Bonus share issue per outstanding share | shares</t>
        </is>
      </c>
      <c r="E7" s="10" t="n">
        <v>0.789</v>
      </c>
    </row>
    <row r="8">
      <c r="A8" s="3" t="inlineStr">
        <is>
          <t>Issuance of shares | shares</t>
        </is>
      </c>
      <c r="K8" s="4" t="n">
        <v>500000</v>
      </c>
    </row>
    <row r="9">
      <c r="A9" s="3" t="inlineStr">
        <is>
          <t>Proceeds from initial public offering | $</t>
        </is>
      </c>
      <c r="M9" s="3" t="inlineStr">
        <is>
          <t xml:space="preserve"> </t>
        </is>
      </c>
      <c r="N9" s="6" t="n">
        <v>69784</v>
      </c>
      <c r="O9" s="3" t="inlineStr">
        <is>
          <t xml:space="preserve"> </t>
        </is>
      </c>
    </row>
    <row r="10">
      <c r="A10" s="3" t="inlineStr">
        <is>
          <t>IPO expenses | $</t>
        </is>
      </c>
      <c r="M10" s="6" t="n">
        <v>7216</v>
      </c>
    </row>
    <row r="11">
      <c r="A11" s="3" t="inlineStr">
        <is>
          <t>Shares authorized | shares</t>
        </is>
      </c>
      <c r="L11" s="4" t="n">
        <v>100000000</v>
      </c>
      <c r="M11" s="4" t="n">
        <v>100000000</v>
      </c>
      <c r="N11" s="4" t="n">
        <v>100000000</v>
      </c>
      <c r="U11" s="4" t="n">
        <v>100000000</v>
      </c>
    </row>
    <row r="12">
      <c r="A12" s="3" t="inlineStr">
        <is>
          <t>Shares authorized amount | ₪</t>
        </is>
      </c>
      <c r="U12" s="9" t="n">
        <v>1000000</v>
      </c>
    </row>
    <row r="13">
      <c r="A13" s="3" t="inlineStr">
        <is>
          <t>Stock options granted | shares</t>
        </is>
      </c>
      <c r="B13" s="4" t="n">
        <v>6500</v>
      </c>
    </row>
    <row r="14">
      <c r="A14" s="3" t="inlineStr">
        <is>
          <t>Repurchase of ordinary shares | $</t>
        </is>
      </c>
      <c r="M14" s="6" t="n">
        <v>17218</v>
      </c>
    </row>
    <row r="15">
      <c r="A15" s="3" t="inlineStr">
        <is>
          <t>Repurchase of ordinary shares, shares | shares</t>
        </is>
      </c>
      <c r="L15" s="4" t="n">
        <v>393441</v>
      </c>
    </row>
    <row r="16">
      <c r="A16" s="3" t="inlineStr">
        <is>
          <t>Waiver of redeemable non controlling interest | $</t>
        </is>
      </c>
      <c r="N16" s="6" t="n">
        <v>-2317</v>
      </c>
      <c r="O16" s="4" t="n">
        <v>-1414</v>
      </c>
    </row>
    <row r="17">
      <c r="A17" s="3" t="inlineStr">
        <is>
          <t>Purchase consideration | $</t>
        </is>
      </c>
      <c r="B17" s="6" t="n">
        <v>2700</v>
      </c>
    </row>
    <row r="18">
      <c r="A18" s="3" t="inlineStr">
        <is>
          <t>Treasury Stock [Member]</t>
        </is>
      </c>
    </row>
    <row r="19">
      <c r="A19" s="5" t="inlineStr">
        <is>
          <t>Share-based Compensation Arrangement by Share-based Payment Award [Line Items]</t>
        </is>
      </c>
    </row>
    <row r="20">
      <c r="A20" s="3" t="inlineStr">
        <is>
          <t>Repurchase of ordinary shares | $</t>
        </is>
      </c>
      <c r="M20" s="4" t="n">
        <v>17218</v>
      </c>
    </row>
    <row r="21">
      <c r="A21" s="3" t="inlineStr">
        <is>
          <t>Guangzhou Sino Israel Bio Industry Investment Fund LLP [Member]</t>
        </is>
      </c>
    </row>
    <row r="22">
      <c r="A22" s="5" t="inlineStr">
        <is>
          <t>Share-based Compensation Arrangement by Share-based Payment Award [Line Items]</t>
        </is>
      </c>
    </row>
    <row r="23">
      <c r="A23" s="3" t="inlineStr">
        <is>
          <t>Ownership interest</t>
        </is>
      </c>
      <c r="P23" s="3" t="inlineStr">
        <is>
          <t>51.00%</t>
        </is>
      </c>
    </row>
    <row r="24">
      <c r="A24" s="3" t="inlineStr">
        <is>
          <t>Payment to purchase licence | $</t>
        </is>
      </c>
      <c r="O24" s="4" t="n">
        <v>1700</v>
      </c>
      <c r="P24" s="6" t="n">
        <v>7200</v>
      </c>
    </row>
    <row r="25">
      <c r="A25" s="3" t="inlineStr">
        <is>
          <t>Ownership interest exchange</t>
        </is>
      </c>
      <c r="P25" s="3" t="inlineStr">
        <is>
          <t>49.00%</t>
        </is>
      </c>
    </row>
    <row r="26">
      <c r="A26" s="3" t="inlineStr">
        <is>
          <t>Waiver of redeemable non controlling interest | $</t>
        </is>
      </c>
      <c r="M26" s="6" t="n">
        <v>2317</v>
      </c>
    </row>
    <row r="27">
      <c r="A27" s="3" t="inlineStr">
        <is>
          <t>Guangzhou Sino Israel Bio Industry Investment Fund LLP [Member] | RMB [Member]</t>
        </is>
      </c>
    </row>
    <row r="28">
      <c r="A28" s="5" t="inlineStr">
        <is>
          <t>Share-based Compensation Arrangement by Share-based Payment Award [Line Items]</t>
        </is>
      </c>
    </row>
    <row r="29">
      <c r="A29" s="3" t="inlineStr">
        <is>
          <t>Payment to purchase licence | $</t>
        </is>
      </c>
      <c r="P29" s="6" t="n">
        <v>50000</v>
      </c>
    </row>
    <row r="30">
      <c r="A30" s="3" t="inlineStr">
        <is>
          <t>Invasix UK [Member]</t>
        </is>
      </c>
    </row>
    <row r="31">
      <c r="A31" s="5" t="inlineStr">
        <is>
          <t>Share-based Compensation Arrangement by Share-based Payment Award [Line Items]</t>
        </is>
      </c>
    </row>
    <row r="32">
      <c r="A32" s="3" t="inlineStr">
        <is>
          <t>Waiver of redeemable non controlling interest | $</t>
        </is>
      </c>
      <c r="O32" s="4" t="n">
        <v>1414</v>
      </c>
    </row>
    <row r="33">
      <c r="A33" s="3" t="inlineStr">
        <is>
          <t>Board of Director [Member]</t>
        </is>
      </c>
    </row>
    <row r="34">
      <c r="A34" s="5" t="inlineStr">
        <is>
          <t>Share-based Compensation Arrangement by Share-based Payment Award [Line Items]</t>
        </is>
      </c>
    </row>
    <row r="35">
      <c r="A35" s="3" t="inlineStr">
        <is>
          <t>Exercise price | $ / shares</t>
        </is>
      </c>
      <c r="C35" s="7" t="n">
        <v>19.69</v>
      </c>
      <c r="D35" s="7" t="n">
        <v>35.04</v>
      </c>
      <c r="G35" s="7" t="n">
        <v>43.96</v>
      </c>
      <c r="I35" s="11" t="n">
        <v>43.9</v>
      </c>
      <c r="J35" s="7" t="n">
        <v>41.55</v>
      </c>
    </row>
    <row r="36">
      <c r="A36" s="3" t="inlineStr">
        <is>
          <t>Stock options granted | shares</t>
        </is>
      </c>
      <c r="C36" s="4" t="n">
        <v>1259150</v>
      </c>
      <c r="D36" s="4" t="n">
        <v>953000</v>
      </c>
      <c r="I36" s="4" t="n">
        <v>42500</v>
      </c>
      <c r="J36" s="4" t="n">
        <v>112250</v>
      </c>
    </row>
    <row r="37">
      <c r="A37" s="3" t="inlineStr">
        <is>
          <t>Stock options cancelled | shares</t>
        </is>
      </c>
      <c r="C37" s="4" t="n">
        <v>1259150</v>
      </c>
    </row>
    <row r="38">
      <c r="A38" s="3" t="inlineStr">
        <is>
          <t>2018 Incentive Plan [Member]</t>
        </is>
      </c>
    </row>
    <row r="39">
      <c r="A39" s="5" t="inlineStr">
        <is>
          <t>Share-based Compensation Arrangement by Share-based Payment Award [Line Items]</t>
        </is>
      </c>
    </row>
    <row r="40">
      <c r="A40" s="3" t="inlineStr">
        <is>
          <t>Issuance of shares | shares</t>
        </is>
      </c>
      <c r="H40" s="4" t="n">
        <v>800000</v>
      </c>
      <c r="M40" s="4" t="n">
        <v>800000</v>
      </c>
    </row>
    <row r="41">
      <c r="A41" s="3" t="inlineStr">
        <is>
          <t>Shares authorized | shares</t>
        </is>
      </c>
      <c r="L41" s="4" t="n">
        <v>1789000</v>
      </c>
      <c r="M41" s="4" t="n">
        <v>1789000</v>
      </c>
    </row>
    <row r="42">
      <c r="A42" s="3" t="inlineStr">
        <is>
          <t>Number of options available for grant | shares</t>
        </is>
      </c>
      <c r="L42" s="4" t="n">
        <v>193547</v>
      </c>
      <c r="M42" s="4" t="n">
        <v>193547</v>
      </c>
    </row>
    <row r="43">
      <c r="A43" s="3" t="inlineStr">
        <is>
          <t>Aggregate intrinsic value | $</t>
        </is>
      </c>
      <c r="L43" s="6" t="n">
        <v>180509</v>
      </c>
      <c r="M43" s="6" t="n">
        <v>180509</v>
      </c>
    </row>
    <row r="44">
      <c r="A44" s="3" t="inlineStr">
        <is>
          <t>2018 Incentive Plan [Member] | Employees [Member]</t>
        </is>
      </c>
    </row>
    <row r="45">
      <c r="A45" s="5" t="inlineStr">
        <is>
          <t>Share-based Compensation Arrangement by Share-based Payment Award [Line Items]</t>
        </is>
      </c>
    </row>
    <row r="46">
      <c r="A46" s="3" t="inlineStr">
        <is>
          <t>Weighted average remaining contractual life</t>
        </is>
      </c>
      <c r="M46" s="3" t="inlineStr">
        <is>
          <t>3 years 6 months 7 days</t>
        </is>
      </c>
    </row>
    <row r="47">
      <c r="A47" s="3" t="inlineStr">
        <is>
          <t>Total intrinsic value of options exercised | $</t>
        </is>
      </c>
      <c r="M47" s="6" t="n">
        <v>190498</v>
      </c>
      <c r="N47" s="4" t="n">
        <v>7702</v>
      </c>
      <c r="O47" s="4" t="n">
        <v>1505</v>
      </c>
    </row>
    <row r="48">
      <c r="A48" s="3" t="inlineStr">
        <is>
          <t>Fair value of options granted | $</t>
        </is>
      </c>
      <c r="L48" s="6" t="n">
        <v>16345</v>
      </c>
      <c r="M48" s="6" t="n">
        <v>16345</v>
      </c>
      <c r="N48" s="6" t="n">
        <v>2798</v>
      </c>
      <c r="O48" s="6" t="n">
        <v>915</v>
      </c>
    </row>
    <row r="49">
      <c r="A49" s="3" t="inlineStr">
        <is>
          <t>Unvested options | shares</t>
        </is>
      </c>
      <c r="L49" s="4" t="n">
        <v>1154271</v>
      </c>
      <c r="M49" s="4" t="n">
        <v>1154271</v>
      </c>
    </row>
    <row r="50">
      <c r="A50" s="3" t="inlineStr">
        <is>
          <t>Unrecognized compensation expense | $</t>
        </is>
      </c>
      <c r="L50" s="6" t="n">
        <v>4345</v>
      </c>
      <c r="M50" s="6" t="n">
        <v>4345</v>
      </c>
    </row>
    <row r="51">
      <c r="A51" s="3" t="inlineStr">
        <is>
          <t>Unrecognized compensation cost, recognition period</t>
        </is>
      </c>
      <c r="M51" s="3" t="inlineStr">
        <is>
          <t>10 months 6 days</t>
        </is>
      </c>
    </row>
    <row r="52">
      <c r="A52" s="3" t="inlineStr">
        <is>
          <t>2018 Incentive Plan [Member] | Subsequent Event [Member]</t>
        </is>
      </c>
    </row>
    <row r="53">
      <c r="A53" s="5" t="inlineStr">
        <is>
          <t>Share-based Compensation Arrangement by Share-based Payment Award [Line Items]</t>
        </is>
      </c>
    </row>
    <row r="54">
      <c r="A54" s="3" t="inlineStr">
        <is>
          <t>Issuance of shares | shares</t>
        </is>
      </c>
      <c r="F54" s="4" t="n">
        <v>800000</v>
      </c>
    </row>
    <row r="55">
      <c r="A55" s="3" t="inlineStr">
        <is>
          <t>Shares authorized | shares</t>
        </is>
      </c>
      <c r="F55" s="4" t="n">
        <v>3389000</v>
      </c>
    </row>
    <row r="56">
      <c r="A56" s="3" t="inlineStr">
        <is>
          <t>Non-Israeli [Member] | Board of Director [Member]</t>
        </is>
      </c>
    </row>
    <row r="57">
      <c r="A57" s="5" t="inlineStr">
        <is>
          <t>Share-based Compensation Arrangement by Share-based Payment Award [Line Items]</t>
        </is>
      </c>
    </row>
    <row r="58">
      <c r="A58" s="3" t="inlineStr">
        <is>
          <t>Exercise price | $ / shares</t>
        </is>
      </c>
      <c r="C58" s="7" t="n">
        <v>19.69</v>
      </c>
      <c r="G58" s="7" t="n">
        <v>43.96</v>
      </c>
      <c r="J58" s="7" t="n">
        <v>41.55</v>
      </c>
    </row>
    <row r="59">
      <c r="A59" s="3" t="inlineStr">
        <is>
          <t>Stock options granted | shares</t>
        </is>
      </c>
      <c r="C59" s="4" t="n">
        <v>224500</v>
      </c>
      <c r="J59" s="4" t="n">
        <v>15000</v>
      </c>
    </row>
    <row r="60">
      <c r="A60" s="3" t="inlineStr">
        <is>
          <t>Fair value of options granted | $</t>
        </is>
      </c>
      <c r="C60" s="6" t="n">
        <v>3283</v>
      </c>
    </row>
    <row r="61">
      <c r="A61" s="3" t="inlineStr">
        <is>
          <t>Vested options | $</t>
        </is>
      </c>
      <c r="C61" s="6" t="n">
        <v>666</v>
      </c>
    </row>
    <row r="62">
      <c r="A62" s="3" t="inlineStr">
        <is>
          <t>IPO [Member]</t>
        </is>
      </c>
    </row>
    <row r="63">
      <c r="A63" s="5" t="inlineStr">
        <is>
          <t>Share-based Compensation Arrangement by Share-based Payment Award [Line Items]</t>
        </is>
      </c>
    </row>
    <row r="64">
      <c r="A64" s="3" t="inlineStr">
        <is>
          <t>Ordinary shares, par value | ₪ / shares</t>
        </is>
      </c>
      <c r="K64" s="8" t="n">
        <v>0.01</v>
      </c>
    </row>
    <row r="65">
      <c r="A65" s="3" t="inlineStr">
        <is>
          <t>Issuance of shares | shares</t>
        </is>
      </c>
      <c r="K65" s="4" t="n">
        <v>5000000</v>
      </c>
    </row>
    <row r="66">
      <c r="A66" s="3" t="inlineStr">
        <is>
          <t>Price per share | $ / shares</t>
        </is>
      </c>
      <c r="T66" s="6"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SHAREHOLDERS' EQUITY (Schedule Of Grant of Options) (Details) - Employees, officers, directors, service providers and consultants [Member] - USD ($)</t>
        </is>
      </c>
      <c r="C1" s="2" t="inlineStr">
        <is>
          <t>12 Months Ended</t>
        </is>
      </c>
    </row>
    <row r="2">
      <c r="C2" s="2" t="inlineStr">
        <is>
          <t>Dec. 31, 2020</t>
        </is>
      </c>
      <c r="D2" s="2" t="inlineStr">
        <is>
          <t>Dec. 31, 2019</t>
        </is>
      </c>
    </row>
    <row r="3">
      <c r="A3" s="3" t="inlineStr">
        <is>
          <t>January 7, 2020 [Member]</t>
        </is>
      </c>
    </row>
    <row r="4">
      <c r="A4" s="5" t="inlineStr">
        <is>
          <t>Share-based Compensation Arrangement by Share-based Payment Award [Line Items]</t>
        </is>
      </c>
    </row>
    <row r="5">
      <c r="A5" s="3" t="inlineStr">
        <is>
          <t>Award amount</t>
        </is>
      </c>
      <c r="B5" s="3" t="inlineStr">
        <is>
          <t>[1]</t>
        </is>
      </c>
      <c r="C5" s="6" t="n">
        <v>16000</v>
      </c>
    </row>
    <row r="6">
      <c r="A6" s="3" t="inlineStr">
        <is>
          <t>Exercise price range, Upper Range</t>
        </is>
      </c>
      <c r="C6" s="7" t="n">
        <v>35.04</v>
      </c>
    </row>
    <row r="7">
      <c r="A7" s="3" t="inlineStr">
        <is>
          <t>Vesting period</t>
        </is>
      </c>
      <c r="C7" s="3" t="inlineStr">
        <is>
          <t>1 year</t>
        </is>
      </c>
    </row>
    <row r="8">
      <c r="A8" s="3" t="inlineStr">
        <is>
          <t>Expiration</t>
        </is>
      </c>
      <c r="C8" s="3" t="inlineStr">
        <is>
          <t>7 years</t>
        </is>
      </c>
    </row>
    <row r="9">
      <c r="A9" s="3" t="inlineStr">
        <is>
          <t>February 17, 2020 [Member]</t>
        </is>
      </c>
    </row>
    <row r="10">
      <c r="A10" s="5" t="inlineStr">
        <is>
          <t>Share-based Compensation Arrangement by Share-based Payment Award [Line Items]</t>
        </is>
      </c>
    </row>
    <row r="11">
      <c r="A11" s="3" t="inlineStr">
        <is>
          <t>Award amount</t>
        </is>
      </c>
      <c r="B11" s="3" t="inlineStr">
        <is>
          <t>[1]</t>
        </is>
      </c>
      <c r="C11" s="6" t="n">
        <v>209500</v>
      </c>
    </row>
    <row r="12">
      <c r="A12" s="3" t="inlineStr">
        <is>
          <t>Exercise price range, Upper Range</t>
        </is>
      </c>
      <c r="B12" s="3" t="inlineStr">
        <is>
          <t>[2]</t>
        </is>
      </c>
      <c r="C12" s="7" t="n">
        <v>19.69</v>
      </c>
    </row>
    <row r="13">
      <c r="A13" s="3" t="inlineStr">
        <is>
          <t>Expiration</t>
        </is>
      </c>
      <c r="C13" s="3" t="inlineStr">
        <is>
          <t>7 years</t>
        </is>
      </c>
    </row>
    <row r="14">
      <c r="A14" s="3" t="inlineStr">
        <is>
          <t>February 17, 2020 [Member] | Minimum [Member]</t>
        </is>
      </c>
    </row>
    <row r="15">
      <c r="A15" s="5" t="inlineStr">
        <is>
          <t>Share-based Compensation Arrangement by Share-based Payment Award [Line Items]</t>
        </is>
      </c>
    </row>
    <row r="16">
      <c r="A16" s="3" t="inlineStr">
        <is>
          <t>Vesting period</t>
        </is>
      </c>
      <c r="C16" s="3" t="inlineStr">
        <is>
          <t>0 years</t>
        </is>
      </c>
    </row>
    <row r="17">
      <c r="A17" s="3" t="inlineStr">
        <is>
          <t>February 17, 2020 [Member] | Maximum [Member]</t>
        </is>
      </c>
    </row>
    <row r="18">
      <c r="A18" s="5" t="inlineStr">
        <is>
          <t>Share-based Compensation Arrangement by Share-based Payment Award [Line Items]</t>
        </is>
      </c>
    </row>
    <row r="19">
      <c r="A19" s="3" t="inlineStr">
        <is>
          <t>Vesting period</t>
        </is>
      </c>
      <c r="C19" s="3" t="inlineStr">
        <is>
          <t>3 years</t>
        </is>
      </c>
    </row>
    <row r="20">
      <c r="A20" s="3" t="inlineStr">
        <is>
          <t>March 15, 2020 [Member]</t>
        </is>
      </c>
    </row>
    <row r="21">
      <c r="A21" s="5" t="inlineStr">
        <is>
          <t>Share-based Compensation Arrangement by Share-based Payment Award [Line Items]</t>
        </is>
      </c>
    </row>
    <row r="22">
      <c r="A22" s="3" t="inlineStr">
        <is>
          <t>Award amount</t>
        </is>
      </c>
      <c r="B22" s="3" t="inlineStr">
        <is>
          <t>[1]</t>
        </is>
      </c>
      <c r="C22" s="6" t="n">
        <v>1286150</v>
      </c>
    </row>
    <row r="23">
      <c r="A23" s="3" t="inlineStr">
        <is>
          <t>Exercise price range, Upper Range</t>
        </is>
      </c>
      <c r="B23" s="3" t="inlineStr">
        <is>
          <t>[2]</t>
        </is>
      </c>
      <c r="C23" s="7" t="n">
        <v>19.69</v>
      </c>
    </row>
    <row r="24">
      <c r="A24" s="3" t="inlineStr">
        <is>
          <t>Expiration</t>
        </is>
      </c>
      <c r="C24" s="3" t="inlineStr">
        <is>
          <t>7 years</t>
        </is>
      </c>
    </row>
    <row r="25">
      <c r="A25" s="3" t="inlineStr">
        <is>
          <t>March 15, 2020 [Member] | Minimum [Member]</t>
        </is>
      </c>
    </row>
    <row r="26">
      <c r="A26" s="5" t="inlineStr">
        <is>
          <t>Share-based Compensation Arrangement by Share-based Payment Award [Line Items]</t>
        </is>
      </c>
    </row>
    <row r="27">
      <c r="A27" s="3" t="inlineStr">
        <is>
          <t>Vesting period</t>
        </is>
      </c>
      <c r="C27" s="3" t="inlineStr">
        <is>
          <t>0 years</t>
        </is>
      </c>
    </row>
    <row r="28">
      <c r="A28" s="3" t="inlineStr">
        <is>
          <t>March 15, 2020 [Member] | Maximum [Member]</t>
        </is>
      </c>
    </row>
    <row r="29">
      <c r="A29" s="5" t="inlineStr">
        <is>
          <t>Share-based Compensation Arrangement by Share-based Payment Award [Line Items]</t>
        </is>
      </c>
    </row>
    <row r="30">
      <c r="A30" s="3" t="inlineStr">
        <is>
          <t>Vesting period</t>
        </is>
      </c>
      <c r="C30" s="3" t="inlineStr">
        <is>
          <t>3 years</t>
        </is>
      </c>
    </row>
    <row r="31">
      <c r="A31" s="3" t="inlineStr">
        <is>
          <t>May 5, 2020 [Member]</t>
        </is>
      </c>
    </row>
    <row r="32">
      <c r="A32" s="5" t="inlineStr">
        <is>
          <t>Share-based Compensation Arrangement by Share-based Payment Award [Line Items]</t>
        </is>
      </c>
    </row>
    <row r="33">
      <c r="A33" s="3" t="inlineStr">
        <is>
          <t>Award amount</t>
        </is>
      </c>
      <c r="C33" s="6" t="n">
        <v>75500</v>
      </c>
    </row>
    <row r="34">
      <c r="A34" s="3" t="inlineStr">
        <is>
          <t>Exercise price range, Upper Range</t>
        </is>
      </c>
      <c r="C34" s="7" t="n">
        <v>24.32</v>
      </c>
    </row>
    <row r="35">
      <c r="A35" s="3" t="inlineStr">
        <is>
          <t>Expiration</t>
        </is>
      </c>
      <c r="C35" s="3" t="inlineStr">
        <is>
          <t>7 years</t>
        </is>
      </c>
    </row>
    <row r="36">
      <c r="A36" s="3" t="inlineStr">
        <is>
          <t>May 5, 2020 [Member] | Minimum [Member]</t>
        </is>
      </c>
    </row>
    <row r="37">
      <c r="A37" s="5" t="inlineStr">
        <is>
          <t>Share-based Compensation Arrangement by Share-based Payment Award [Line Items]</t>
        </is>
      </c>
    </row>
    <row r="38">
      <c r="A38" s="3" t="inlineStr">
        <is>
          <t>Vesting period</t>
        </is>
      </c>
      <c r="C38" s="3" t="inlineStr">
        <is>
          <t>0 years</t>
        </is>
      </c>
    </row>
    <row r="39">
      <c r="A39" s="3" t="inlineStr">
        <is>
          <t>May 5, 2020 [Member] | Maximum [Member]</t>
        </is>
      </c>
    </row>
    <row r="40">
      <c r="A40" s="5" t="inlineStr">
        <is>
          <t>Share-based Compensation Arrangement by Share-based Payment Award [Line Items]</t>
        </is>
      </c>
    </row>
    <row r="41">
      <c r="A41" s="3" t="inlineStr">
        <is>
          <t>Vesting period</t>
        </is>
      </c>
      <c r="C41" s="3" t="inlineStr">
        <is>
          <t>3 years</t>
        </is>
      </c>
    </row>
    <row r="42">
      <c r="A42" s="3" t="inlineStr">
        <is>
          <t>November 11, 2020 [Member]</t>
        </is>
      </c>
    </row>
    <row r="43">
      <c r="A43" s="5" t="inlineStr">
        <is>
          <t>Share-based Compensation Arrangement by Share-based Payment Award [Line Items]</t>
        </is>
      </c>
    </row>
    <row r="44">
      <c r="A44" s="3" t="inlineStr">
        <is>
          <t>Award amount</t>
        </is>
      </c>
      <c r="B44" s="3" t="inlineStr">
        <is>
          <t>[3]</t>
        </is>
      </c>
      <c r="C44" s="6" t="n">
        <v>6500</v>
      </c>
    </row>
    <row r="45">
      <c r="A45" s="3" t="inlineStr">
        <is>
          <t>Exercise price range, Upper Range</t>
        </is>
      </c>
      <c r="C45" s="7" t="n">
        <v>43.23</v>
      </c>
    </row>
    <row r="46">
      <c r="A46" s="3" t="inlineStr">
        <is>
          <t>Expiration</t>
        </is>
      </c>
      <c r="C46" s="3" t="inlineStr">
        <is>
          <t>7 years</t>
        </is>
      </c>
    </row>
    <row r="47">
      <c r="A47" s="3" t="inlineStr">
        <is>
          <t>November 11, 2020 [Member] | Minimum [Member]</t>
        </is>
      </c>
    </row>
    <row r="48">
      <c r="A48" s="5" t="inlineStr">
        <is>
          <t>Share-based Compensation Arrangement by Share-based Payment Award [Line Items]</t>
        </is>
      </c>
    </row>
    <row r="49">
      <c r="A49" s="3" t="inlineStr">
        <is>
          <t>Vesting period</t>
        </is>
      </c>
      <c r="C49" s="3" t="inlineStr">
        <is>
          <t>0 years</t>
        </is>
      </c>
    </row>
    <row r="50">
      <c r="A50" s="3" t="inlineStr">
        <is>
          <t>November 11, 2020 [Member] | Maximum [Member]</t>
        </is>
      </c>
    </row>
    <row r="51">
      <c r="A51" s="5" t="inlineStr">
        <is>
          <t>Share-based Compensation Arrangement by Share-based Payment Award [Line Items]</t>
        </is>
      </c>
    </row>
    <row r="52">
      <c r="A52" s="3" t="inlineStr">
        <is>
          <t>Vesting period</t>
        </is>
      </c>
      <c r="C52" s="3" t="inlineStr">
        <is>
          <t>1 year</t>
        </is>
      </c>
    </row>
    <row r="53">
      <c r="A53" s="3" t="inlineStr">
        <is>
          <t>January 6, 2019 [Member]</t>
        </is>
      </c>
    </row>
    <row r="54">
      <c r="A54" s="5" t="inlineStr">
        <is>
          <t>Share-based Compensation Arrangement by Share-based Payment Award [Line Items]</t>
        </is>
      </c>
    </row>
    <row r="55">
      <c r="A55" s="3" t="inlineStr">
        <is>
          <t>Award amount</t>
        </is>
      </c>
      <c r="D55" s="6" t="n">
        <v>169956</v>
      </c>
    </row>
    <row r="56">
      <c r="A56" s="3" t="inlineStr">
        <is>
          <t>Exercise price range, Upper Range</t>
        </is>
      </c>
      <c r="D56" s="7" t="n">
        <v>7.49</v>
      </c>
    </row>
    <row r="57">
      <c r="A57" s="3" t="inlineStr">
        <is>
          <t>Expiration</t>
        </is>
      </c>
      <c r="D57" s="3" t="inlineStr">
        <is>
          <t>7 years</t>
        </is>
      </c>
    </row>
    <row r="58">
      <c r="A58" s="3" t="inlineStr">
        <is>
          <t>January 6, 2019 [Member] | Minimum [Member]</t>
        </is>
      </c>
    </row>
    <row r="59">
      <c r="A59" s="5" t="inlineStr">
        <is>
          <t>Share-based Compensation Arrangement by Share-based Payment Award [Line Items]</t>
        </is>
      </c>
    </row>
    <row r="60">
      <c r="A60" s="3" t="inlineStr">
        <is>
          <t>Vesting period</t>
        </is>
      </c>
      <c r="D60" s="3" t="inlineStr">
        <is>
          <t>0 years</t>
        </is>
      </c>
    </row>
    <row r="61">
      <c r="A61" s="3" t="inlineStr">
        <is>
          <t>January 6, 2019 [Member] | Maximum [Member]</t>
        </is>
      </c>
    </row>
    <row r="62">
      <c r="A62" s="5" t="inlineStr">
        <is>
          <t>Share-based Compensation Arrangement by Share-based Payment Award [Line Items]</t>
        </is>
      </c>
    </row>
    <row r="63">
      <c r="A63" s="3" t="inlineStr">
        <is>
          <t>Vesting period</t>
        </is>
      </c>
      <c r="D63" s="3" t="inlineStr">
        <is>
          <t>3 years</t>
        </is>
      </c>
    </row>
    <row r="64">
      <c r="A64" s="3" t="inlineStr">
        <is>
          <t>January 7, 2019 [Member]</t>
        </is>
      </c>
    </row>
    <row r="65">
      <c r="A65" s="5" t="inlineStr">
        <is>
          <t>Share-based Compensation Arrangement by Share-based Payment Award [Line Items]</t>
        </is>
      </c>
    </row>
    <row r="66">
      <c r="A66" s="3" t="inlineStr">
        <is>
          <t>Award amount</t>
        </is>
      </c>
      <c r="D66" s="6" t="n">
        <v>305919</v>
      </c>
    </row>
    <row r="67">
      <c r="A67" s="3" t="inlineStr">
        <is>
          <t>Exercise price range, Upper Range</t>
        </is>
      </c>
      <c r="D67" s="7" t="n">
        <v>7.49</v>
      </c>
    </row>
    <row r="68">
      <c r="A68" s="3" t="inlineStr">
        <is>
          <t>Expiration</t>
        </is>
      </c>
      <c r="D68" s="3" t="inlineStr">
        <is>
          <t>7 years</t>
        </is>
      </c>
    </row>
    <row r="69">
      <c r="A69" s="3" t="inlineStr">
        <is>
          <t>January 7, 2019 [Member] | Minimum [Member]</t>
        </is>
      </c>
    </row>
    <row r="70">
      <c r="A70" s="5" t="inlineStr">
        <is>
          <t>Share-based Compensation Arrangement by Share-based Payment Award [Line Items]</t>
        </is>
      </c>
    </row>
    <row r="71">
      <c r="A71" s="3" t="inlineStr">
        <is>
          <t>Vesting period</t>
        </is>
      </c>
      <c r="D71" s="3" t="inlineStr">
        <is>
          <t>0 years</t>
        </is>
      </c>
    </row>
    <row r="72">
      <c r="A72" s="3" t="inlineStr">
        <is>
          <t>January 7, 2019 [Member] | Maximum [Member]</t>
        </is>
      </c>
    </row>
    <row r="73">
      <c r="A73" s="5" t="inlineStr">
        <is>
          <t>Share-based Compensation Arrangement by Share-based Payment Award [Line Items]</t>
        </is>
      </c>
    </row>
    <row r="74">
      <c r="A74" s="3" t="inlineStr">
        <is>
          <t>Vesting period</t>
        </is>
      </c>
      <c r="D74" s="3" t="inlineStr">
        <is>
          <t>3 years</t>
        </is>
      </c>
    </row>
    <row r="75">
      <c r="A75" s="3" t="inlineStr">
        <is>
          <t>April 1, 2019 [Member]</t>
        </is>
      </c>
    </row>
    <row r="76">
      <c r="A76" s="5" t="inlineStr">
        <is>
          <t>Share-based Compensation Arrangement by Share-based Payment Award [Line Items]</t>
        </is>
      </c>
    </row>
    <row r="77">
      <c r="A77" s="3" t="inlineStr">
        <is>
          <t>Award amount</t>
        </is>
      </c>
      <c r="D77" s="6" t="n">
        <v>30413</v>
      </c>
    </row>
    <row r="78">
      <c r="A78" s="3" t="inlineStr">
        <is>
          <t>Exercise price range, Upper Range</t>
        </is>
      </c>
      <c r="D78" s="7" t="n">
        <v>10.23</v>
      </c>
    </row>
    <row r="79">
      <c r="A79" s="3" t="inlineStr">
        <is>
          <t>Expiration</t>
        </is>
      </c>
      <c r="D79" s="3" t="inlineStr">
        <is>
          <t>7 years</t>
        </is>
      </c>
    </row>
    <row r="80">
      <c r="A80" s="3" t="inlineStr">
        <is>
          <t>April 1, 2019 [Member] | Minimum [Member]</t>
        </is>
      </c>
    </row>
    <row r="81">
      <c r="A81" s="5" t="inlineStr">
        <is>
          <t>Share-based Compensation Arrangement by Share-based Payment Award [Line Items]</t>
        </is>
      </c>
    </row>
    <row r="82">
      <c r="A82" s="3" t="inlineStr">
        <is>
          <t>Vesting period</t>
        </is>
      </c>
      <c r="D82" s="3" t="inlineStr">
        <is>
          <t>0 years</t>
        </is>
      </c>
    </row>
    <row r="83">
      <c r="A83" s="3" t="inlineStr">
        <is>
          <t>April 1, 2019 [Member] | Maximum [Member]</t>
        </is>
      </c>
    </row>
    <row r="84">
      <c r="A84" s="5" t="inlineStr">
        <is>
          <t>Share-based Compensation Arrangement by Share-based Payment Award [Line Items]</t>
        </is>
      </c>
    </row>
    <row r="85">
      <c r="A85" s="3" t="inlineStr">
        <is>
          <t>Vesting period</t>
        </is>
      </c>
      <c r="D85" s="3" t="inlineStr">
        <is>
          <t>2 years</t>
        </is>
      </c>
    </row>
    <row r="86">
      <c r="A86" s="3" t="inlineStr">
        <is>
          <t>April 5, 2019 [Member]</t>
        </is>
      </c>
    </row>
    <row r="87">
      <c r="A87" s="5" t="inlineStr">
        <is>
          <t>Share-based Compensation Arrangement by Share-based Payment Award [Line Items]</t>
        </is>
      </c>
    </row>
    <row r="88">
      <c r="A88" s="3" t="inlineStr">
        <is>
          <t>Award amount</t>
        </is>
      </c>
      <c r="D88" s="6" t="n">
        <v>67982</v>
      </c>
    </row>
    <row r="89">
      <c r="A89" s="3" t="inlineStr">
        <is>
          <t>Exercise price range, Upper Range</t>
        </is>
      </c>
      <c r="D89" s="7" t="n">
        <v>10.23</v>
      </c>
    </row>
    <row r="90">
      <c r="A90" s="3" t="inlineStr">
        <is>
          <t>Expiration</t>
        </is>
      </c>
      <c r="D90" s="3" t="inlineStr">
        <is>
          <t>7 years</t>
        </is>
      </c>
    </row>
    <row r="91">
      <c r="A91" s="3" t="inlineStr">
        <is>
          <t>April 5, 2019 [Member] | Minimum [Member]</t>
        </is>
      </c>
    </row>
    <row r="92">
      <c r="A92" s="5" t="inlineStr">
        <is>
          <t>Share-based Compensation Arrangement by Share-based Payment Award [Line Items]</t>
        </is>
      </c>
    </row>
    <row r="93">
      <c r="A93" s="3" t="inlineStr">
        <is>
          <t>Vesting period</t>
        </is>
      </c>
      <c r="D93" s="3" t="inlineStr">
        <is>
          <t>0 years</t>
        </is>
      </c>
    </row>
    <row r="94">
      <c r="A94" s="3" t="inlineStr">
        <is>
          <t>April 5, 2019 [Member] | Maximum [Member]</t>
        </is>
      </c>
    </row>
    <row r="95">
      <c r="A95" s="5" t="inlineStr">
        <is>
          <t>Share-based Compensation Arrangement by Share-based Payment Award [Line Items]</t>
        </is>
      </c>
    </row>
    <row r="96">
      <c r="A96" s="3" t="inlineStr">
        <is>
          <t>Vesting period</t>
        </is>
      </c>
      <c r="D96" s="3" t="inlineStr">
        <is>
          <t>3 years</t>
        </is>
      </c>
    </row>
    <row r="97">
      <c r="A97" s="3" t="inlineStr">
        <is>
          <t>April 6, 2019 [Member]</t>
        </is>
      </c>
    </row>
    <row r="98">
      <c r="A98" s="5" t="inlineStr">
        <is>
          <t>Share-based Compensation Arrangement by Share-based Payment Award [Line Items]</t>
        </is>
      </c>
    </row>
    <row r="99">
      <c r="A99" s="3" t="inlineStr">
        <is>
          <t>Award amount</t>
        </is>
      </c>
      <c r="D99" s="6" t="n">
        <v>14313</v>
      </c>
    </row>
    <row r="100">
      <c r="A100" s="3" t="inlineStr">
        <is>
          <t>Exercise price range, Upper Range</t>
        </is>
      </c>
      <c r="D100" s="7" t="n">
        <v>10.23</v>
      </c>
    </row>
    <row r="101">
      <c r="A101" s="3" t="inlineStr">
        <is>
          <t>Expiration</t>
        </is>
      </c>
      <c r="D101" s="3" t="inlineStr">
        <is>
          <t>7 years</t>
        </is>
      </c>
    </row>
    <row r="102">
      <c r="A102" s="3" t="inlineStr">
        <is>
          <t>April 6, 2019 [Member] | Minimum [Member]</t>
        </is>
      </c>
    </row>
    <row r="103">
      <c r="A103" s="5" t="inlineStr">
        <is>
          <t>Share-based Compensation Arrangement by Share-based Payment Award [Line Items]</t>
        </is>
      </c>
    </row>
    <row r="104">
      <c r="A104" s="3" t="inlineStr">
        <is>
          <t>Vesting period</t>
        </is>
      </c>
      <c r="D104" s="3" t="inlineStr">
        <is>
          <t>0 years</t>
        </is>
      </c>
    </row>
    <row r="105">
      <c r="A105" s="3" t="inlineStr">
        <is>
          <t>April 6, 2019 [Member] | Maximum [Member]</t>
        </is>
      </c>
    </row>
    <row r="106">
      <c r="A106" s="5" t="inlineStr">
        <is>
          <t>Share-based Compensation Arrangement by Share-based Payment Award [Line Items]</t>
        </is>
      </c>
    </row>
    <row r="107">
      <c r="A107" s="3" t="inlineStr">
        <is>
          <t>Vesting period</t>
        </is>
      </c>
      <c r="D107" s="3" t="inlineStr">
        <is>
          <t>3 years</t>
        </is>
      </c>
    </row>
    <row r="108">
      <c r="A108" s="3" t="inlineStr">
        <is>
          <t>August 8, 2019 [Member]</t>
        </is>
      </c>
    </row>
    <row r="109">
      <c r="A109" s="5" t="inlineStr">
        <is>
          <t>Share-based Compensation Arrangement by Share-based Payment Award [Line Items]</t>
        </is>
      </c>
    </row>
    <row r="110">
      <c r="A110" s="3" t="inlineStr">
        <is>
          <t>Award amount</t>
        </is>
      </c>
      <c r="D110" s="6" t="n">
        <v>30000</v>
      </c>
    </row>
    <row r="111">
      <c r="A111" s="3" t="inlineStr">
        <is>
          <t>Exercise price range, Upper Range</t>
        </is>
      </c>
      <c r="D111" s="6" t="n">
        <v>14</v>
      </c>
    </row>
    <row r="112">
      <c r="A112" s="3" t="inlineStr">
        <is>
          <t>Expiration</t>
        </is>
      </c>
      <c r="D112" s="3" t="inlineStr">
        <is>
          <t>7 years</t>
        </is>
      </c>
    </row>
    <row r="113">
      <c r="A113" s="3" t="inlineStr">
        <is>
          <t>August 8, 2019 [Member] | Minimum [Member]</t>
        </is>
      </c>
    </row>
    <row r="114">
      <c r="A114" s="5" t="inlineStr">
        <is>
          <t>Share-based Compensation Arrangement by Share-based Payment Award [Line Items]</t>
        </is>
      </c>
    </row>
    <row r="115">
      <c r="A115" s="3" t="inlineStr">
        <is>
          <t>Vesting period</t>
        </is>
      </c>
      <c r="D115" s="3" t="inlineStr">
        <is>
          <t>0 years</t>
        </is>
      </c>
    </row>
    <row r="116">
      <c r="A116" s="3" t="inlineStr">
        <is>
          <t>August 8, 2019 [Member] | Maximum [Member]</t>
        </is>
      </c>
    </row>
    <row r="117">
      <c r="A117" s="5" t="inlineStr">
        <is>
          <t>Share-based Compensation Arrangement by Share-based Payment Award [Line Items]</t>
        </is>
      </c>
    </row>
    <row r="118">
      <c r="A118" s="3" t="inlineStr">
        <is>
          <t>Vesting period</t>
        </is>
      </c>
      <c r="D118" s="3" t="inlineStr">
        <is>
          <t>2 years</t>
        </is>
      </c>
    </row>
    <row r="119">
      <c r="A119" s="3" t="inlineStr">
        <is>
          <t>November 25, 2019 [Member]</t>
        </is>
      </c>
    </row>
    <row r="120">
      <c r="A120" s="5" t="inlineStr">
        <is>
          <t>Share-based Compensation Arrangement by Share-based Payment Award [Line Items]</t>
        </is>
      </c>
    </row>
    <row r="121">
      <c r="A121" s="3" t="inlineStr">
        <is>
          <t>Award amount</t>
        </is>
      </c>
      <c r="B121" s="3" t="inlineStr">
        <is>
          <t>[1]</t>
        </is>
      </c>
      <c r="D121" s="6" t="n">
        <v>20500</v>
      </c>
    </row>
    <row r="122">
      <c r="A122" s="3" t="inlineStr">
        <is>
          <t>Exercise price range, Upper Range</t>
        </is>
      </c>
      <c r="B122" s="3" t="inlineStr">
        <is>
          <t>[2]</t>
        </is>
      </c>
      <c r="D122" s="7" t="n">
        <v>19.69</v>
      </c>
    </row>
    <row r="123">
      <c r="A123" s="3" t="inlineStr">
        <is>
          <t>Vesting period</t>
        </is>
      </c>
      <c r="D123" s="3" t="inlineStr">
        <is>
          <t>1 year</t>
        </is>
      </c>
    </row>
    <row r="124">
      <c r="A124" s="3" t="inlineStr">
        <is>
          <t>Expiration</t>
        </is>
      </c>
      <c r="D124" s="3" t="inlineStr">
        <is>
          <t>7 years</t>
        </is>
      </c>
    </row>
    <row r="125"/>
    <row r="126">
      <c r="A126" s="3" t="inlineStr">
        <is>
          <t>[1]</t>
        </is>
      </c>
      <c r="B126" s="3" t="inlineStr">
        <is>
          <t>Net of options granted in March 2020</t>
        </is>
      </c>
    </row>
    <row r="127">
      <c r="A127" s="3" t="inlineStr">
        <is>
          <t>[2]</t>
        </is>
      </c>
      <c r="B127" s="3" t="inlineStr">
        <is>
          <t>Modification of share-based compensation</t>
        </is>
      </c>
    </row>
    <row r="128">
      <c r="A128" s="3" t="inlineStr">
        <is>
          <t>[3]</t>
        </is>
      </c>
      <c r="B128" s="3" t="inlineStr">
        <is>
          <t>GIBF Options</t>
        </is>
      </c>
    </row>
  </sheetData>
  <mergeCells count="6">
    <mergeCell ref="A1:B2"/>
    <mergeCell ref="C1:D1"/>
    <mergeCell ref="A125:C125"/>
    <mergeCell ref="B126:C126"/>
    <mergeCell ref="B127:C127"/>
    <mergeCell ref="B128:C1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3" customWidth="1" min="5" max="5"/>
    <col width="14" customWidth="1" min="6" max="6"/>
  </cols>
  <sheetData>
    <row r="1">
      <c r="A1" s="1" t="inlineStr">
        <is>
          <t>SHAREHOLDERS' EQUITY (Schedule Of Options Granted) (Details) - $ / shares</t>
        </is>
      </c>
      <c r="C1" s="2" t="inlineStr">
        <is>
          <t>Nov. 11, 2020</t>
        </is>
      </c>
      <c r="D1" s="2" t="inlineStr">
        <is>
          <t>Dec. 31, 2020</t>
        </is>
      </c>
      <c r="F1" s="2" t="inlineStr">
        <is>
          <t>Dec. 31, 2019</t>
        </is>
      </c>
    </row>
    <row r="2">
      <c r="A2" s="5" t="inlineStr">
        <is>
          <t>Changes during the year:</t>
        </is>
      </c>
    </row>
    <row r="3">
      <c r="A3" s="3" t="inlineStr">
        <is>
          <t>Granted</t>
        </is>
      </c>
      <c r="C3" s="4" t="n">
        <v>6500</v>
      </c>
    </row>
    <row r="4">
      <c r="A4" s="3" t="inlineStr">
        <is>
          <t>Employees, officers and directors [Member]</t>
        </is>
      </c>
    </row>
    <row r="5">
      <c r="A5" s="5" t="inlineStr">
        <is>
          <t>Number of options</t>
        </is>
      </c>
    </row>
    <row r="6">
      <c r="A6" s="3" t="inlineStr">
        <is>
          <t>Outstanding at beginning of year</t>
        </is>
      </c>
      <c r="D6" s="4" t="n">
        <v>9300858</v>
      </c>
      <c r="F6" s="4" t="n">
        <v>9392215</v>
      </c>
    </row>
    <row r="7">
      <c r="A7" s="5" t="inlineStr">
        <is>
          <t>Changes during the year:</t>
        </is>
      </c>
    </row>
    <row r="8">
      <c r="A8" s="3" t="inlineStr">
        <is>
          <t>Granted</t>
        </is>
      </c>
      <c r="D8" s="4" t="n">
        <v>1593650</v>
      </c>
      <c r="E8" s="3" t="inlineStr">
        <is>
          <t>[1]</t>
        </is>
      </c>
      <c r="F8" s="4" t="n">
        <v>751333</v>
      </c>
    </row>
    <row r="9">
      <c r="A9" s="3" t="inlineStr">
        <is>
          <t>Canceled</t>
        </is>
      </c>
      <c r="D9" s="4" t="n">
        <v>-112250</v>
      </c>
      <c r="E9" s="3" t="inlineStr">
        <is>
          <t>[1]</t>
        </is>
      </c>
      <c r="F9" s="3" t="inlineStr">
        <is>
          <t xml:space="preserve"> </t>
        </is>
      </c>
    </row>
    <row r="10">
      <c r="A10" s="3" t="inlineStr">
        <is>
          <t>Exercised</t>
        </is>
      </c>
      <c r="D10" s="4" t="n">
        <v>-5378136</v>
      </c>
      <c r="F10" s="4" t="n">
        <v>-616669</v>
      </c>
    </row>
    <row r="11">
      <c r="A11" s="3" t="inlineStr">
        <is>
          <t>Forfeited</t>
        </is>
      </c>
      <c r="D11" s="4" t="n">
        <v>-138300</v>
      </c>
      <c r="F11" s="4" t="n">
        <v>-35492</v>
      </c>
    </row>
    <row r="12">
      <c r="A12" s="3" t="inlineStr">
        <is>
          <t>Expired</t>
        </is>
      </c>
      <c r="D12" s="4" t="n">
        <v>-19367</v>
      </c>
      <c r="F12" s="4" t="n">
        <v>-190529</v>
      </c>
    </row>
    <row r="13">
      <c r="A13" s="3" t="inlineStr">
        <is>
          <t>Outstanding at end of year</t>
        </is>
      </c>
      <c r="D13" s="4" t="n">
        <v>5246455</v>
      </c>
      <c r="F13" s="4" t="n">
        <v>9300858</v>
      </c>
    </row>
    <row r="14">
      <c r="A14" s="3" t="inlineStr">
        <is>
          <t>Exercisable at end of year</t>
        </is>
      </c>
      <c r="D14" s="4" t="n">
        <v>4092184</v>
      </c>
      <c r="F14" s="4" t="n">
        <v>8932276</v>
      </c>
    </row>
    <row r="15">
      <c r="A15" s="5" t="inlineStr">
        <is>
          <t>Weighted average exercise price</t>
        </is>
      </c>
    </row>
    <row r="16">
      <c r="A16" s="3" t="inlineStr">
        <is>
          <t>Outstanding at beginning of year</t>
        </is>
      </c>
      <c r="B16" s="3" t="inlineStr">
        <is>
          <t>[2]</t>
        </is>
      </c>
      <c r="D16" s="7" t="n">
        <v>1.8</v>
      </c>
      <c r="F16" s="7" t="n">
        <v>0.74</v>
      </c>
    </row>
    <row r="17">
      <c r="A17" s="5" t="inlineStr">
        <is>
          <t>Changes during the year:</t>
        </is>
      </c>
    </row>
    <row r="18">
      <c r="A18" s="3" t="inlineStr">
        <is>
          <t>Granted</t>
        </is>
      </c>
      <c r="B18" s="3" t="inlineStr">
        <is>
          <t>[2]</t>
        </is>
      </c>
      <c r="D18" s="12" t="n">
        <v>20.16</v>
      </c>
      <c r="F18" s="12" t="n">
        <v>14.18</v>
      </c>
    </row>
    <row r="19">
      <c r="A19" s="3" t="inlineStr">
        <is>
          <t>Canceled</t>
        </is>
      </c>
      <c r="B19" s="3" t="inlineStr">
        <is>
          <t>[2]</t>
        </is>
      </c>
      <c r="D19" s="12" t="n">
        <v>41.55</v>
      </c>
      <c r="F19" s="3" t="inlineStr">
        <is>
          <t xml:space="preserve"> </t>
        </is>
      </c>
    </row>
    <row r="20">
      <c r="A20" s="3" t="inlineStr">
        <is>
          <t>Exercised</t>
        </is>
      </c>
      <c r="B20" s="3" t="inlineStr">
        <is>
          <t>[2]</t>
        </is>
      </c>
      <c r="D20" s="12" t="n">
        <v>0.88</v>
      </c>
      <c r="F20" s="12" t="n">
        <v>0.63</v>
      </c>
    </row>
    <row r="21">
      <c r="A21" s="3" t="inlineStr">
        <is>
          <t>Forfeited</t>
        </is>
      </c>
      <c r="B21" s="3" t="inlineStr">
        <is>
          <t>[2]</t>
        </is>
      </c>
      <c r="D21" s="12" t="n">
        <v>22.55</v>
      </c>
      <c r="F21" s="12" t="n">
        <v>8.93</v>
      </c>
    </row>
    <row r="22">
      <c r="A22" s="3" t="inlineStr">
        <is>
          <t>Expired</t>
        </is>
      </c>
      <c r="B22" s="3" t="inlineStr">
        <is>
          <t>[2]</t>
        </is>
      </c>
      <c r="D22" s="12" t="n">
        <v>0.5600000000000001</v>
      </c>
      <c r="F22" s="12" t="n">
        <v>0.5600000000000001</v>
      </c>
    </row>
    <row r="23">
      <c r="A23" s="3" t="inlineStr">
        <is>
          <t>Outstanding at end of year</t>
        </is>
      </c>
      <c r="B23" s="3" t="inlineStr">
        <is>
          <t>[2]</t>
        </is>
      </c>
      <c r="D23" s="12" t="n">
        <v>6.86</v>
      </c>
      <c r="F23" s="12" t="n">
        <v>1.8</v>
      </c>
    </row>
    <row r="24">
      <c r="A24" s="3" t="inlineStr">
        <is>
          <t>Exercisable at end of year</t>
        </is>
      </c>
      <c r="B24" s="3" t="inlineStr">
        <is>
          <t>[2]</t>
        </is>
      </c>
      <c r="D24" s="7" t="n">
        <v>3.37</v>
      </c>
      <c r="F24" s="7" t="n">
        <v>1.03</v>
      </c>
    </row>
    <row r="25"/>
    <row r="26">
      <c r="A26" s="3" t="inlineStr">
        <is>
          <t>[1]</t>
        </is>
      </c>
      <c r="B26" s="3" t="inlineStr">
        <is>
          <t>Net of options granted and cancelled in connection with modification as described above</t>
        </is>
      </c>
    </row>
    <row r="27">
      <c r="A27" s="3" t="inlineStr">
        <is>
          <t>[2]</t>
        </is>
      </c>
      <c r="B27" s="3" t="inlineStr">
        <is>
          <t>In U.S. dollars per Ordinary Share</t>
        </is>
      </c>
    </row>
  </sheetData>
  <mergeCells count="5">
    <mergeCell ref="A1:B1"/>
    <mergeCell ref="D1:E1"/>
    <mergeCell ref="A25:E25"/>
    <mergeCell ref="B26:E26"/>
    <mergeCell ref="B27:E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Schedule of Assumptions Used to Calculate Fair Value of Options Granted) (Details) - Employees, officers and directors [Member] - $ / share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Dividend yield</t>
        </is>
      </c>
      <c r="B4" s="3" t="inlineStr">
        <is>
          <t>0.00%</t>
        </is>
      </c>
      <c r="C4" s="3" t="inlineStr">
        <is>
          <t>0.00%</t>
        </is>
      </c>
      <c r="D4" s="3" t="inlineStr">
        <is>
          <t>0.00%</t>
        </is>
      </c>
    </row>
    <row r="5">
      <c r="A5" s="3" t="inlineStr">
        <is>
          <t>Expected volatility</t>
        </is>
      </c>
      <c r="D5" s="3" t="inlineStr">
        <is>
          <t>51.20%</t>
        </is>
      </c>
    </row>
    <row r="6">
      <c r="A6" s="3" t="inlineStr">
        <is>
          <t>Risk-free interest rate</t>
        </is>
      </c>
      <c r="D6" s="3" t="inlineStr">
        <is>
          <t>2.96%</t>
        </is>
      </c>
    </row>
    <row r="7">
      <c r="A7" s="3" t="inlineStr">
        <is>
          <t>Contractual term</t>
        </is>
      </c>
      <c r="C7" s="3" t="inlineStr">
        <is>
          <t>7 years</t>
        </is>
      </c>
      <c r="D7" s="3" t="inlineStr">
        <is>
          <t>7 years</t>
        </is>
      </c>
    </row>
    <row r="8">
      <c r="A8" s="3" t="inlineStr">
        <is>
          <t>Minimum [Member]</t>
        </is>
      </c>
    </row>
    <row r="9">
      <c r="A9" s="5" t="inlineStr">
        <is>
          <t>Share-based Compensation Arrangement by Share-based Payment Award [Line Items]</t>
        </is>
      </c>
    </row>
    <row r="10">
      <c r="A10" s="3" t="inlineStr">
        <is>
          <t>Fair value of one ordinary share</t>
        </is>
      </c>
      <c r="B10" s="7" t="n">
        <v>19.69</v>
      </c>
      <c r="C10" s="7" t="n">
        <v>7.49</v>
      </c>
      <c r="D10" s="7" t="n">
        <v>4.86</v>
      </c>
    </row>
    <row r="11">
      <c r="A11" s="3" t="inlineStr">
        <is>
          <t>Expected volatility</t>
        </is>
      </c>
      <c r="B11" s="3" t="inlineStr">
        <is>
          <t>46.07%</t>
        </is>
      </c>
      <c r="C11" s="3" t="inlineStr">
        <is>
          <t>46.03%</t>
        </is>
      </c>
    </row>
    <row r="12">
      <c r="A12" s="3" t="inlineStr">
        <is>
          <t>Risk-free interest rate</t>
        </is>
      </c>
      <c r="B12" s="3" t="inlineStr">
        <is>
          <t>0.53%</t>
        </is>
      </c>
      <c r="C12" s="3" t="inlineStr">
        <is>
          <t>1.62%</t>
        </is>
      </c>
    </row>
    <row r="13">
      <c r="A13" s="3" t="inlineStr">
        <is>
          <t>Early exercise multiple</t>
        </is>
      </c>
      <c r="B13" s="3" t="inlineStr">
        <is>
          <t>0.00%</t>
        </is>
      </c>
      <c r="C13" s="3" t="inlineStr">
        <is>
          <t>0.00%</t>
        </is>
      </c>
      <c r="D13" s="3" t="inlineStr">
        <is>
          <t>0.00%</t>
        </is>
      </c>
    </row>
    <row r="14">
      <c r="A14" s="3" t="inlineStr">
        <is>
          <t>Contractual term</t>
        </is>
      </c>
      <c r="B14" s="3" t="inlineStr">
        <is>
          <t>6 years 8 months 12 days</t>
        </is>
      </c>
    </row>
    <row r="15">
      <c r="A15" s="3" t="inlineStr">
        <is>
          <t>Maximum [Member]</t>
        </is>
      </c>
    </row>
    <row r="16">
      <c r="A16" s="5" t="inlineStr">
        <is>
          <t>Share-based Compensation Arrangement by Share-based Payment Award [Line Items]</t>
        </is>
      </c>
    </row>
    <row r="17">
      <c r="A17" s="3" t="inlineStr">
        <is>
          <t>Fair value of one ordinary share</t>
        </is>
      </c>
      <c r="B17" s="7" t="n">
        <v>43.96</v>
      </c>
      <c r="C17" s="7" t="n">
        <v>41.55</v>
      </c>
      <c r="D17" s="7" t="n">
        <v>6.32</v>
      </c>
    </row>
    <row r="18">
      <c r="A18" s="3" t="inlineStr">
        <is>
          <t>Expected volatility</t>
        </is>
      </c>
      <c r="B18" s="3" t="inlineStr">
        <is>
          <t>49.22%</t>
        </is>
      </c>
      <c r="C18" s="3" t="inlineStr">
        <is>
          <t>51.91%</t>
        </is>
      </c>
    </row>
    <row r="19">
      <c r="A19" s="3" t="inlineStr">
        <is>
          <t>Risk-free interest rate</t>
        </is>
      </c>
      <c r="B19" s="3" t="inlineStr">
        <is>
          <t>1.74%</t>
        </is>
      </c>
      <c r="C19" s="3" t="inlineStr">
        <is>
          <t>2.60%</t>
        </is>
      </c>
    </row>
    <row r="20">
      <c r="A20" s="3" t="inlineStr">
        <is>
          <t>Early exercise multiple</t>
        </is>
      </c>
      <c r="B20" s="3" t="inlineStr">
        <is>
          <t>250.00%</t>
        </is>
      </c>
      <c r="C20" s="3" t="inlineStr">
        <is>
          <t>250.00%</t>
        </is>
      </c>
      <c r="D20" s="3" t="inlineStr">
        <is>
          <t>250.00%</t>
        </is>
      </c>
    </row>
    <row r="21">
      <c r="A21" s="3" t="inlineStr">
        <is>
          <t>Contractual term</t>
        </is>
      </c>
      <c r="B21" s="3"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5" customWidth="1" min="2" max="2"/>
    <col width="14" customWidth="1" min="3" max="3"/>
    <col width="26" customWidth="1" min="4" max="4"/>
  </cols>
  <sheetData>
    <row r="1">
      <c r="A1" s="1" t="inlineStr">
        <is>
          <t>SHAREHOLDERS' EQUITY (Schedule Of Outstanding and Execisable Options) (Details) - $ / shares</t>
        </is>
      </c>
      <c r="C1" s="2" t="inlineStr">
        <is>
          <t>Nov. 11, 2020</t>
        </is>
      </c>
      <c r="D1" s="2" t="inlineStr">
        <is>
          <t>Dec. 31, 2020</t>
        </is>
      </c>
    </row>
    <row r="2">
      <c r="A2" s="3" t="inlineStr">
        <is>
          <t>Exercise prices</t>
        </is>
      </c>
      <c r="C2" s="7" t="n">
        <v>43.23</v>
      </c>
    </row>
    <row r="3">
      <c r="A3" s="3" t="inlineStr">
        <is>
          <t>$0.20 [Member]</t>
        </is>
      </c>
    </row>
    <row r="4">
      <c r="A4" s="3" t="inlineStr">
        <is>
          <t>Exercise prices</t>
        </is>
      </c>
      <c r="B4" s="3" t="inlineStr">
        <is>
          <t>[1]</t>
        </is>
      </c>
      <c r="D4" s="7" t="n">
        <v>0.2</v>
      </c>
    </row>
    <row r="5">
      <c r="A5" s="3" t="inlineStr">
        <is>
          <t>Number of options outstanding at end of year</t>
        </is>
      </c>
      <c r="D5" s="4" t="n">
        <v>109859</v>
      </c>
    </row>
    <row r="6">
      <c r="A6" s="3" t="inlineStr">
        <is>
          <t>Weighted average remaining contractual life of outstanding options</t>
        </is>
      </c>
      <c r="D6" s="3" t="inlineStr">
        <is>
          <t>1 year 2 months 12 days</t>
        </is>
      </c>
    </row>
    <row r="7">
      <c r="A7" s="3" t="inlineStr">
        <is>
          <t>Number of options exercisable at end of year</t>
        </is>
      </c>
      <c r="D7" s="4" t="n">
        <v>109859</v>
      </c>
    </row>
    <row r="8">
      <c r="A8" s="3" t="inlineStr">
        <is>
          <t>Weighted average remaining contractual life of eercisable options</t>
        </is>
      </c>
      <c r="D8" s="3" t="inlineStr">
        <is>
          <t>1 year 2 months 12 days</t>
        </is>
      </c>
    </row>
    <row r="9">
      <c r="A9" s="3" t="inlineStr">
        <is>
          <t>$0.44 [Member]</t>
        </is>
      </c>
    </row>
    <row r="10">
      <c r="A10" s="3" t="inlineStr">
        <is>
          <t>Exercise prices</t>
        </is>
      </c>
      <c r="B10" s="3" t="inlineStr">
        <is>
          <t>[1]</t>
        </is>
      </c>
      <c r="D10" s="7" t="n">
        <v>0.44</v>
      </c>
    </row>
    <row r="11">
      <c r="A11" s="3" t="inlineStr">
        <is>
          <t>Number of options outstanding at end of year</t>
        </is>
      </c>
      <c r="D11" s="4" t="n">
        <v>42936</v>
      </c>
    </row>
    <row r="12">
      <c r="A12" s="3" t="inlineStr">
        <is>
          <t>Weighted average remaining contractual life of outstanding options</t>
        </is>
      </c>
      <c r="D12" s="3" t="inlineStr">
        <is>
          <t>2 years</t>
        </is>
      </c>
    </row>
    <row r="13">
      <c r="A13" s="3" t="inlineStr">
        <is>
          <t>Number of options exercisable at end of year</t>
        </is>
      </c>
      <c r="D13" s="4" t="n">
        <v>42936</v>
      </c>
    </row>
    <row r="14">
      <c r="A14" s="3" t="inlineStr">
        <is>
          <t>Weighted average remaining contractual life of eercisable options</t>
        </is>
      </c>
      <c r="D14" s="3" t="inlineStr">
        <is>
          <t>2 years</t>
        </is>
      </c>
    </row>
    <row r="15">
      <c r="A15" s="3" t="inlineStr">
        <is>
          <t>$0.56 [Member]</t>
        </is>
      </c>
    </row>
    <row r="16">
      <c r="A16" s="3" t="inlineStr">
        <is>
          <t>Exercise prices</t>
        </is>
      </c>
      <c r="B16" s="3" t="inlineStr">
        <is>
          <t>[1]</t>
        </is>
      </c>
      <c r="D16" s="7" t="n">
        <v>0.5600000000000001</v>
      </c>
    </row>
    <row r="17">
      <c r="A17" s="3" t="inlineStr">
        <is>
          <t>Number of options outstanding at end of year</t>
        </is>
      </c>
      <c r="D17" s="4" t="n">
        <v>2978813</v>
      </c>
    </row>
    <row r="18">
      <c r="A18" s="3" t="inlineStr">
        <is>
          <t>Weighted average remaining contractual life of outstanding options</t>
        </is>
      </c>
      <c r="D18" s="3" t="inlineStr">
        <is>
          <t>3 years 14 days</t>
        </is>
      </c>
    </row>
    <row r="19">
      <c r="A19" s="3" t="inlineStr">
        <is>
          <t>Number of options exercisable at end of year</t>
        </is>
      </c>
      <c r="D19" s="4" t="n">
        <v>2978813</v>
      </c>
    </row>
    <row r="20">
      <c r="A20" s="3" t="inlineStr">
        <is>
          <t>Weighted average remaining contractual life of eercisable options</t>
        </is>
      </c>
      <c r="D20" s="3" t="inlineStr">
        <is>
          <t>3 years 14 days</t>
        </is>
      </c>
    </row>
    <row r="21">
      <c r="A21" s="3" t="inlineStr">
        <is>
          <t>$6.32 [Member]</t>
        </is>
      </c>
    </row>
    <row r="22">
      <c r="A22" s="3" t="inlineStr">
        <is>
          <t>Exercise prices</t>
        </is>
      </c>
      <c r="B22" s="3" t="inlineStr">
        <is>
          <t>[1]</t>
        </is>
      </c>
      <c r="D22" s="7" t="n">
        <v>6.32</v>
      </c>
    </row>
    <row r="23">
      <c r="A23" s="3" t="inlineStr">
        <is>
          <t>Number of options outstanding at end of year</t>
        </is>
      </c>
      <c r="D23" s="4" t="n">
        <v>145169</v>
      </c>
    </row>
    <row r="24">
      <c r="A24" s="3" t="inlineStr">
        <is>
          <t>Weighted average remaining contractual life of outstanding options</t>
        </is>
      </c>
      <c r="D24" s="3" t="inlineStr">
        <is>
          <t>4 years 8 months 15 days</t>
        </is>
      </c>
    </row>
    <row r="25">
      <c r="A25" s="3" t="inlineStr">
        <is>
          <t>Number of options exercisable at end of year</t>
        </is>
      </c>
      <c r="D25" s="4" t="n">
        <v>145169</v>
      </c>
    </row>
    <row r="26">
      <c r="A26" s="3" t="inlineStr">
        <is>
          <t>Weighted average remaining contractual life of eercisable options</t>
        </is>
      </c>
      <c r="D26" s="3" t="inlineStr">
        <is>
          <t>4 years 8 months 15 days</t>
        </is>
      </c>
    </row>
    <row r="27">
      <c r="A27" s="3" t="inlineStr">
        <is>
          <t>$7.49 [Member]</t>
        </is>
      </c>
    </row>
    <row r="28">
      <c r="A28" s="3" t="inlineStr">
        <is>
          <t>Exercise prices</t>
        </is>
      </c>
      <c r="B28" s="3" t="inlineStr">
        <is>
          <t>[1]</t>
        </is>
      </c>
      <c r="D28" s="7" t="n">
        <v>7.49</v>
      </c>
    </row>
    <row r="29">
      <c r="A29" s="3" t="inlineStr">
        <is>
          <t>Number of options outstanding at end of year</t>
        </is>
      </c>
      <c r="D29" s="4" t="n">
        <v>376320</v>
      </c>
    </row>
    <row r="30">
      <c r="A30" s="3" t="inlineStr">
        <is>
          <t>Weighted average remaining contractual life of outstanding options</t>
        </is>
      </c>
      <c r="D30" s="3" t="inlineStr">
        <is>
          <t>5 years 7 days</t>
        </is>
      </c>
    </row>
    <row r="31">
      <c r="A31" s="3" t="inlineStr">
        <is>
          <t>Number of options exercisable at end of year</t>
        </is>
      </c>
      <c r="D31" s="4" t="n">
        <v>335080</v>
      </c>
    </row>
    <row r="32">
      <c r="A32" s="3" t="inlineStr">
        <is>
          <t>Weighted average remaining contractual life of eercisable options</t>
        </is>
      </c>
      <c r="D32" s="3" t="inlineStr">
        <is>
          <t>5 years 7 days</t>
        </is>
      </c>
    </row>
    <row r="33">
      <c r="A33" s="3" t="inlineStr">
        <is>
          <t>$10.23 [Member]</t>
        </is>
      </c>
    </row>
    <row r="34">
      <c r="A34" s="3" t="inlineStr">
        <is>
          <t>Exercise prices</t>
        </is>
      </c>
      <c r="B34" s="3" t="inlineStr">
        <is>
          <t>[1]</t>
        </is>
      </c>
      <c r="D34" s="7" t="n">
        <v>10.23</v>
      </c>
    </row>
    <row r="35">
      <c r="A35" s="3" t="inlineStr">
        <is>
          <t>Number of options outstanding at end of year</t>
        </is>
      </c>
      <c r="D35" s="4" t="n">
        <v>111708</v>
      </c>
    </row>
    <row r="36">
      <c r="A36" s="3" t="inlineStr">
        <is>
          <t>Weighted average remaining contractual life of outstanding options</t>
        </is>
      </c>
      <c r="D36" s="3" t="inlineStr">
        <is>
          <t>5 years 3 months 3 days</t>
        </is>
      </c>
    </row>
    <row r="37">
      <c r="A37" s="3" t="inlineStr">
        <is>
          <t>Number of options exercisable at end of year</t>
        </is>
      </c>
      <c r="D37" s="4" t="n">
        <v>84101</v>
      </c>
    </row>
    <row r="38">
      <c r="A38" s="3" t="inlineStr">
        <is>
          <t>Weighted average remaining contractual life of eercisable options</t>
        </is>
      </c>
      <c r="D38" s="3" t="inlineStr">
        <is>
          <t>5 years 3 months 3 days</t>
        </is>
      </c>
    </row>
    <row r="39">
      <c r="A39" s="3" t="inlineStr">
        <is>
          <t>$14.00 [Member]</t>
        </is>
      </c>
    </row>
    <row r="40">
      <c r="A40" s="3" t="inlineStr">
        <is>
          <t>Exercise prices</t>
        </is>
      </c>
      <c r="B40" s="3" t="inlineStr">
        <is>
          <t>[1]</t>
        </is>
      </c>
      <c r="D40" s="6" t="n">
        <v>14</v>
      </c>
    </row>
    <row r="41">
      <c r="A41" s="3" t="inlineStr">
        <is>
          <t>Number of options outstanding at end of year</t>
        </is>
      </c>
      <c r="D41" s="4" t="n">
        <v>30000</v>
      </c>
    </row>
    <row r="42">
      <c r="A42" s="3" t="inlineStr">
        <is>
          <t>Weighted average remaining contractual life of outstanding options</t>
        </is>
      </c>
      <c r="D42" s="3" t="inlineStr">
        <is>
          <t>5 years 7 months 13 days</t>
        </is>
      </c>
    </row>
    <row r="43">
      <c r="A43" s="3" t="inlineStr">
        <is>
          <t>Number of options exercisable at end of year</t>
        </is>
      </c>
      <c r="D43" s="4" t="n">
        <v>22500</v>
      </c>
    </row>
    <row r="44">
      <c r="A44" s="3" t="inlineStr">
        <is>
          <t>Weighted average remaining contractual life of eercisable options</t>
        </is>
      </c>
      <c r="D44" s="3" t="inlineStr">
        <is>
          <t>5 years 7 months 13 days</t>
        </is>
      </c>
    </row>
    <row r="45">
      <c r="A45" s="3" t="inlineStr">
        <is>
          <t>$41.55 [Member]</t>
        </is>
      </c>
    </row>
    <row r="46">
      <c r="A46" s="3" t="inlineStr">
        <is>
          <t>Exercise prices</t>
        </is>
      </c>
      <c r="B46" s="3" t="inlineStr">
        <is>
          <t>[1]</t>
        </is>
      </c>
      <c r="D46" s="7" t="n">
        <v>19.69</v>
      </c>
    </row>
    <row r="47">
      <c r="A47" s="3" t="inlineStr">
        <is>
          <t>Number of options outstanding at end of year</t>
        </is>
      </c>
      <c r="D47" s="4" t="n">
        <v>1390150</v>
      </c>
    </row>
    <row r="48">
      <c r="A48" s="3" t="inlineStr">
        <is>
          <t>Weighted average remaining contractual life of outstanding options</t>
        </is>
      </c>
      <c r="D48" s="3" t="inlineStr">
        <is>
          <t>6 years 2 months 8 days</t>
        </is>
      </c>
    </row>
    <row r="49">
      <c r="A49" s="3" t="inlineStr">
        <is>
          <t>Number of options exercisable at end of year</t>
        </is>
      </c>
      <c r="D49" s="4" t="n">
        <v>347350</v>
      </c>
    </row>
    <row r="50">
      <c r="A50" s="3" t="inlineStr">
        <is>
          <t>Weighted average remaining contractual life of eercisable options</t>
        </is>
      </c>
      <c r="D50" s="3" t="inlineStr">
        <is>
          <t>6 years 2 months 8 days</t>
        </is>
      </c>
    </row>
    <row r="51">
      <c r="A51" s="3" t="inlineStr">
        <is>
          <t>$24.32 [Member]</t>
        </is>
      </c>
    </row>
    <row r="52">
      <c r="A52" s="3" t="inlineStr">
        <is>
          <t>Exercise prices</t>
        </is>
      </c>
      <c r="B52" s="3" t="inlineStr">
        <is>
          <t>[1]</t>
        </is>
      </c>
      <c r="D52" s="7" t="n">
        <v>24.32</v>
      </c>
    </row>
    <row r="53">
      <c r="A53" s="3" t="inlineStr">
        <is>
          <t>Number of options outstanding at end of year</t>
        </is>
      </c>
      <c r="D53" s="4" t="n">
        <v>55000</v>
      </c>
    </row>
    <row r="54">
      <c r="A54" s="3" t="inlineStr">
        <is>
          <t>Weighted average remaining contractual life of outstanding options</t>
        </is>
      </c>
      <c r="D54" s="3" t="inlineStr">
        <is>
          <t>6 years 4 months 6 days</t>
        </is>
      </c>
    </row>
    <row r="55">
      <c r="A55" s="3" t="inlineStr">
        <is>
          <t>Number of options exercisable at end of year</t>
        </is>
      </c>
      <c r="D55" s="4" t="n">
        <v>26376</v>
      </c>
    </row>
    <row r="56">
      <c r="A56" s="3" t="inlineStr">
        <is>
          <t>Weighted average remaining contractual life of eercisable options</t>
        </is>
      </c>
      <c r="D56" s="3" t="inlineStr">
        <is>
          <t>6 years 4 months 6 days</t>
        </is>
      </c>
    </row>
    <row r="57">
      <c r="A57" s="3" t="inlineStr">
        <is>
          <t>$43.23 [Member]</t>
        </is>
      </c>
    </row>
    <row r="58">
      <c r="A58" s="3" t="inlineStr">
        <is>
          <t>Exercise prices</t>
        </is>
      </c>
      <c r="B58" s="3" t="inlineStr">
        <is>
          <t>[1]</t>
        </is>
      </c>
      <c r="D58" s="7" t="n">
        <v>43.23</v>
      </c>
    </row>
    <row r="59">
      <c r="A59" s="3" t="inlineStr">
        <is>
          <t>Number of options outstanding at end of year</t>
        </is>
      </c>
      <c r="D59" s="4" t="n">
        <v>6500</v>
      </c>
    </row>
    <row r="60">
      <c r="A60" s="3" t="inlineStr">
        <is>
          <t>Weighted average remaining contractual life of outstanding options</t>
        </is>
      </c>
      <c r="D60" s="3" t="inlineStr">
        <is>
          <t>6 years 10 months 13 days</t>
        </is>
      </c>
    </row>
    <row r="61">
      <c r="A61" s="3" t="inlineStr">
        <is>
          <t>Number of options exercisable at end of year</t>
        </is>
      </c>
      <c r="D61" s="3" t="inlineStr">
        <is>
          <t xml:space="preserve"> </t>
        </is>
      </c>
    </row>
    <row r="62"/>
    <row r="63">
      <c r="A63" s="3" t="inlineStr">
        <is>
          <t>[1]</t>
        </is>
      </c>
      <c r="B63" s="3" t="inlineStr">
        <is>
          <t>In U.S. dollars per Ordinary Share</t>
        </is>
      </c>
    </row>
  </sheetData>
  <mergeCells count="3">
    <mergeCell ref="A1:B1"/>
    <mergeCell ref="A62:C62"/>
    <mergeCell ref="B63:C6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 (Details) - USD ($) $ in Thousand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Equity-based compensation income</t>
        </is>
      </c>
      <c r="B4" s="6" t="n">
        <v>12845</v>
      </c>
      <c r="C4" s="6" t="n">
        <v>1557</v>
      </c>
      <c r="D4" s="6" t="n">
        <v>1947</v>
      </c>
    </row>
    <row r="5">
      <c r="A5" s="3" t="inlineStr">
        <is>
          <t>Cost of Sales [Member]</t>
        </is>
      </c>
    </row>
    <row r="6">
      <c r="A6" s="5" t="inlineStr">
        <is>
          <t>Share-based Compensation Arrangement by Share-based Payment Award [Line Items]</t>
        </is>
      </c>
    </row>
    <row r="7">
      <c r="A7" s="3" t="inlineStr">
        <is>
          <t>Equity-based compensation income</t>
        </is>
      </c>
      <c r="B7" s="4" t="n">
        <v>520</v>
      </c>
      <c r="C7" s="4" t="n">
        <v>94</v>
      </c>
      <c r="D7" s="4" t="n">
        <v>25</v>
      </c>
    </row>
    <row r="8">
      <c r="A8" s="3" t="inlineStr">
        <is>
          <t>Research and Development Expenses [Member]</t>
        </is>
      </c>
    </row>
    <row r="9">
      <c r="A9" s="5" t="inlineStr">
        <is>
          <t>Share-based Compensation Arrangement by Share-based Payment Award [Line Items]</t>
        </is>
      </c>
    </row>
    <row r="10">
      <c r="A10" s="3" t="inlineStr">
        <is>
          <t>Equity-based compensation income</t>
        </is>
      </c>
      <c r="B10" s="4" t="n">
        <v>2264</v>
      </c>
      <c r="C10" s="4" t="n">
        <v>179</v>
      </c>
      <c r="D10" s="4" t="n">
        <v>63</v>
      </c>
    </row>
    <row r="11">
      <c r="A11" s="3" t="inlineStr">
        <is>
          <t>Selling and Marketing Expenses [Member]</t>
        </is>
      </c>
    </row>
    <row r="12">
      <c r="A12" s="5" t="inlineStr">
        <is>
          <t>Share-based Compensation Arrangement by Share-based Payment Award [Line Items]</t>
        </is>
      </c>
    </row>
    <row r="13">
      <c r="A13" s="3" t="inlineStr">
        <is>
          <t>Equity-based compensation income</t>
        </is>
      </c>
      <c r="B13" s="4" t="n">
        <v>9398</v>
      </c>
      <c r="C13" s="4" t="n">
        <v>1158</v>
      </c>
      <c r="D13" s="4" t="n">
        <v>1817</v>
      </c>
    </row>
    <row r="14">
      <c r="A14" s="3" t="inlineStr">
        <is>
          <t>General and Administrative Expenses [Member]</t>
        </is>
      </c>
    </row>
    <row r="15">
      <c r="A15" s="5" t="inlineStr">
        <is>
          <t>Share-based Compensation Arrangement by Share-based Payment Award [Line Items]</t>
        </is>
      </c>
    </row>
    <row r="16">
      <c r="A16" s="3" t="inlineStr">
        <is>
          <t>Equity-based compensation income</t>
        </is>
      </c>
      <c r="B16" s="6" t="n">
        <v>663</v>
      </c>
      <c r="C16" s="6" t="n">
        <v>126</v>
      </c>
      <c r="D16" s="6" t="n">
        <v>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Changes In Redeemable Non Controlling Interest) (Details) - USD ($) $ in Thousands</t>
        </is>
      </c>
      <c r="B1" s="2" t="inlineStr">
        <is>
          <t>12 Months Ended</t>
        </is>
      </c>
    </row>
    <row r="2">
      <c r="B2" s="2" t="inlineStr">
        <is>
          <t>Dec. 31, 2019</t>
        </is>
      </c>
      <c r="C2" s="2" t="inlineStr">
        <is>
          <t>Dec. 31, 2018</t>
        </is>
      </c>
    </row>
    <row r="3">
      <c r="A3" s="5" t="inlineStr">
        <is>
          <t>Stockholders' Equity Note [Abstract]</t>
        </is>
      </c>
    </row>
    <row r="4">
      <c r="A4" s="3" t="inlineStr">
        <is>
          <t>Balance as of January 1</t>
        </is>
      </c>
      <c r="B4" s="6" t="n">
        <v>2187</v>
      </c>
      <c r="C4" s="6" t="n">
        <v>3066</v>
      </c>
    </row>
    <row r="5">
      <c r="A5" s="3" t="inlineStr">
        <is>
          <t>Adjustment to redemption value of redeemable non-controlling interest</t>
        </is>
      </c>
      <c r="B5" s="4" t="n">
        <v>130</v>
      </c>
      <c r="C5" s="4" t="n">
        <v>535</v>
      </c>
    </row>
    <row r="6">
      <c r="A6" s="3" t="inlineStr">
        <is>
          <t>Increases due to additional investment of redeemable non-controlling interest</t>
        </is>
      </c>
      <c r="B6" s="3" t="inlineStr">
        <is>
          <t xml:space="preserve"> </t>
        </is>
      </c>
      <c r="C6" s="3" t="inlineStr">
        <is>
          <t xml:space="preserve"> </t>
        </is>
      </c>
    </row>
    <row r="7">
      <c r="A7" s="3" t="inlineStr">
        <is>
          <t>Waiver of redeemable non-controlling interest</t>
        </is>
      </c>
      <c r="B7" s="4" t="n">
        <v>-2317</v>
      </c>
      <c r="C7" s="4" t="n">
        <v>-1414</v>
      </c>
    </row>
    <row r="8">
      <c r="A8" s="3" t="inlineStr">
        <is>
          <t>Balance as of December 31</t>
        </is>
      </c>
      <c r="B8" s="3" t="inlineStr">
        <is>
          <t xml:space="preserve"> </t>
        </is>
      </c>
      <c r="C8" s="6" t="n">
        <v>2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6" customWidth="1" min="2" max="2"/>
    <col width="13" customWidth="1" min="3" max="3"/>
    <col width="36" customWidth="1" min="4" max="4"/>
    <col width="27" customWidth="1" min="5" max="5"/>
    <col width="48" customWidth="1" min="6" max="6"/>
    <col width="24" customWidth="1" min="7" max="7"/>
    <col width="33" customWidth="1" min="8" max="8"/>
    <col width="13" customWidth="1" min="9" max="9"/>
  </cols>
  <sheetData>
    <row r="1">
      <c r="A1" s="1" t="inlineStr">
        <is>
          <t>CONSOLIDATED STATEMENTS OF CHANGES IN SHAREHOLDERS' EQUITY - USD ($) $ in Thousands</t>
        </is>
      </c>
      <c r="B1" s="2" t="inlineStr">
        <is>
          <t>Ordinary Shares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 [Member]</t>
        </is>
      </c>
      <c r="I1" s="2" t="inlineStr">
        <is>
          <t>Total</t>
        </is>
      </c>
    </row>
    <row r="2">
      <c r="A2" s="3" t="inlineStr">
        <is>
          <t>Begining Balance at Dec. 31, 2017</t>
        </is>
      </c>
      <c r="B2" s="6" t="n">
        <v>74</v>
      </c>
      <c r="D2" s="6" t="n">
        <v>8019</v>
      </c>
      <c r="E2" s="6" t="n">
        <v>11135</v>
      </c>
      <c r="F2" s="6" t="n">
        <v>225</v>
      </c>
      <c r="I2" s="6" t="n">
        <v>19453</v>
      </c>
    </row>
    <row r="3">
      <c r="A3" s="3" t="inlineStr">
        <is>
          <t>Begining Balance, Shares at Dec. 31, 2017</t>
        </is>
      </c>
      <c r="B3" s="4" t="n">
        <v>26350484</v>
      </c>
    </row>
    <row r="4">
      <c r="A4" s="3" t="inlineStr">
        <is>
          <t>Net income</t>
        </is>
      </c>
      <c r="E4" s="4" t="n">
        <v>22371</v>
      </c>
      <c r="H4" s="6" t="n">
        <v>-6</v>
      </c>
      <c r="I4" s="4" t="n">
        <v>22365</v>
      </c>
    </row>
    <row r="5">
      <c r="A5" s="3" t="inlineStr">
        <is>
          <t>Other comprehensive income, net</t>
        </is>
      </c>
      <c r="F5" s="4" t="n">
        <v>-159</v>
      </c>
      <c r="H5" s="4" t="n">
        <v>5</v>
      </c>
      <c r="I5" s="4" t="n">
        <v>-154</v>
      </c>
    </row>
    <row r="6">
      <c r="A6" s="3" t="inlineStr">
        <is>
          <t>Share-based compensation</t>
        </is>
      </c>
      <c r="D6" s="4" t="n">
        <v>1947</v>
      </c>
      <c r="I6" s="4" t="n">
        <v>1947</v>
      </c>
    </row>
    <row r="7">
      <c r="A7" s="3" t="inlineStr">
        <is>
          <t>Adjustment to redemption value of redeemable non-controlling interest</t>
        </is>
      </c>
      <c r="E7" s="4" t="n">
        <v>-535</v>
      </c>
      <c r="I7" s="4" t="n">
        <v>-535</v>
      </c>
    </row>
    <row r="8">
      <c r="A8" s="3" t="inlineStr">
        <is>
          <t>Waiver of redeemable non-controlling interests (see note 12b)</t>
        </is>
      </c>
      <c r="H8" s="4" t="n">
        <v>1414</v>
      </c>
      <c r="I8" s="4" t="n">
        <v>1414</v>
      </c>
    </row>
    <row r="9">
      <c r="A9" s="3" t="inlineStr">
        <is>
          <t>Exercise of options</t>
        </is>
      </c>
      <c r="B9" s="3" t="inlineStr">
        <is>
          <t xml:space="preserve"> </t>
        </is>
      </c>
      <c r="C9" s="3" t="inlineStr">
        <is>
          <t>[1]</t>
        </is>
      </c>
      <c r="D9" s="4" t="n">
        <v>186</v>
      </c>
      <c r="I9" s="4" t="n">
        <v>186</v>
      </c>
    </row>
    <row r="10">
      <c r="A10" s="3" t="inlineStr">
        <is>
          <t>Exercise of options, shares</t>
        </is>
      </c>
      <c r="B10" s="4" t="n">
        <v>331929</v>
      </c>
    </row>
    <row r="11">
      <c r="A11" s="3" t="inlineStr">
        <is>
          <t>Ending Balance at Dec. 31, 2018</t>
        </is>
      </c>
      <c r="B11" s="6" t="n">
        <v>74</v>
      </c>
      <c r="D11" s="4" t="n">
        <v>10152</v>
      </c>
      <c r="E11" s="4" t="n">
        <v>32971</v>
      </c>
      <c r="F11" s="4" t="n">
        <v>66</v>
      </c>
      <c r="H11" s="4" t="n">
        <v>1413</v>
      </c>
      <c r="I11" s="4" t="n">
        <v>44676</v>
      </c>
    </row>
    <row r="12">
      <c r="A12" s="3" t="inlineStr">
        <is>
          <t>Ending Balance, shares at Dec. 31, 2018</t>
        </is>
      </c>
      <c r="B12" s="4" t="n">
        <v>26682413</v>
      </c>
    </row>
    <row r="13">
      <c r="A13" s="3" t="inlineStr">
        <is>
          <t>Net income</t>
        </is>
      </c>
      <c r="E13" s="4" t="n">
        <v>61145</v>
      </c>
      <c r="H13" s="4" t="n">
        <v>13</v>
      </c>
      <c r="I13" s="4" t="n">
        <v>61158</v>
      </c>
    </row>
    <row r="14">
      <c r="A14" s="3" t="inlineStr">
        <is>
          <t>Other comprehensive income, net</t>
        </is>
      </c>
      <c r="F14" s="4" t="n">
        <v>58</v>
      </c>
      <c r="H14" s="4" t="n">
        <v>-6</v>
      </c>
      <c r="I14" s="4" t="n">
        <v>52</v>
      </c>
    </row>
    <row r="15">
      <c r="A15" s="3" t="inlineStr">
        <is>
          <t>Share-based compensation</t>
        </is>
      </c>
      <c r="D15" s="4" t="n">
        <v>1557</v>
      </c>
      <c r="I15" s="4" t="n">
        <v>1557</v>
      </c>
    </row>
    <row r="16">
      <c r="A16" s="3" t="inlineStr">
        <is>
          <t>Adjustment to redemption value of redeemable non-controlling interest</t>
        </is>
      </c>
      <c r="E16" s="4" t="n">
        <v>-130</v>
      </c>
      <c r="I16" s="4" t="n">
        <v>-130</v>
      </c>
    </row>
    <row r="17">
      <c r="A17" s="3" t="inlineStr">
        <is>
          <t>Waiver of redeemable non-controlling interests (see note 12b)</t>
        </is>
      </c>
      <c r="H17" s="4" t="n">
        <v>2317</v>
      </c>
      <c r="I17" s="4" t="n">
        <v>2317</v>
      </c>
    </row>
    <row r="18">
      <c r="A18" s="3" t="inlineStr">
        <is>
          <t>Initial public offering of ordinary shares, net of offering costs</t>
        </is>
      </c>
      <c r="B18" s="6" t="n">
        <v>16</v>
      </c>
      <c r="D18" s="4" t="n">
        <v>69768</v>
      </c>
      <c r="I18" s="4" t="n">
        <v>69784</v>
      </c>
    </row>
    <row r="19">
      <c r="A19" s="3" t="inlineStr">
        <is>
          <t>Initial public offering of ordinary shares, net of offering costs, shares</t>
        </is>
      </c>
      <c r="B19" s="4" t="n">
        <v>5500000</v>
      </c>
    </row>
    <row r="20">
      <c r="A20" s="3" t="inlineStr">
        <is>
          <t>Exercise of options</t>
        </is>
      </c>
      <c r="B20" s="6" t="n">
        <v>3</v>
      </c>
      <c r="D20" s="4" t="n">
        <v>386</v>
      </c>
      <c r="I20" s="4" t="n">
        <v>389</v>
      </c>
    </row>
    <row r="21">
      <c r="A21" s="3" t="inlineStr">
        <is>
          <t>Exercise of options, shares</t>
        </is>
      </c>
      <c r="B21" s="4" t="n">
        <v>616669</v>
      </c>
    </row>
    <row r="22">
      <c r="A22" s="3" t="inlineStr">
        <is>
          <t>Ending Balance at Dec. 31, 2019</t>
        </is>
      </c>
      <c r="B22" s="6" t="n">
        <v>93</v>
      </c>
      <c r="D22" s="4" t="n">
        <v>81863</v>
      </c>
      <c r="E22" s="4" t="n">
        <v>93986</v>
      </c>
      <c r="F22" s="4" t="n">
        <v>124</v>
      </c>
      <c r="H22" s="4" t="n">
        <v>3737</v>
      </c>
      <c r="I22" s="4" t="n">
        <v>179803</v>
      </c>
    </row>
    <row r="23">
      <c r="A23" s="3" t="inlineStr">
        <is>
          <t>Ending Balance, shares at Dec. 31, 2019</t>
        </is>
      </c>
      <c r="B23" s="4" t="n">
        <v>32799082</v>
      </c>
    </row>
    <row r="24">
      <c r="A24" s="3" t="inlineStr">
        <is>
          <t>Net income</t>
        </is>
      </c>
      <c r="E24" s="4" t="n">
        <v>75030</v>
      </c>
      <c r="H24" s="4" t="n">
        <v>-5</v>
      </c>
      <c r="I24" s="4" t="n">
        <v>75025</v>
      </c>
    </row>
    <row r="25">
      <c r="A25" s="3" t="inlineStr">
        <is>
          <t>Other comprehensive income, net</t>
        </is>
      </c>
      <c r="F25" s="4" t="n">
        <v>232</v>
      </c>
      <c r="I25" s="4" t="n">
        <v>232</v>
      </c>
    </row>
    <row r="26">
      <c r="A26" s="3" t="inlineStr">
        <is>
          <t>Share-based compensation</t>
        </is>
      </c>
      <c r="D26" s="4" t="n">
        <v>12845</v>
      </c>
      <c r="I26" s="4" t="n">
        <v>12845</v>
      </c>
    </row>
    <row r="27">
      <c r="A27" s="3" t="inlineStr">
        <is>
          <t>Acquisition of non-controlling interest in exchange of ordinary shares (see note 12b)</t>
        </is>
      </c>
      <c r="D27" s="4" t="n">
        <v>2220</v>
      </c>
      <c r="H27" s="4" t="n">
        <v>-2220</v>
      </c>
    </row>
    <row r="28">
      <c r="A28" s="3" t="inlineStr">
        <is>
          <t>Repurchase of ordinary shares</t>
        </is>
      </c>
      <c r="G28" s="6" t="n">
        <v>-17218</v>
      </c>
      <c r="I28" s="4" t="n">
        <v>-17218</v>
      </c>
    </row>
    <row r="29">
      <c r="A29" s="3" t="inlineStr">
        <is>
          <t>Repurchase of ordinary shares, shares</t>
        </is>
      </c>
      <c r="B29" s="4" t="n">
        <v>-393441</v>
      </c>
    </row>
    <row r="30">
      <c r="A30" s="3" t="inlineStr">
        <is>
          <t>Exercise of options</t>
        </is>
      </c>
      <c r="B30" s="6" t="n">
        <v>15</v>
      </c>
      <c r="D30" s="4" t="n">
        <v>4773</v>
      </c>
      <c r="I30" s="4" t="n">
        <v>4788</v>
      </c>
    </row>
    <row r="31">
      <c r="A31" s="3" t="inlineStr">
        <is>
          <t>Exercise of options, shares</t>
        </is>
      </c>
      <c r="B31" s="4" t="n">
        <v>5378136</v>
      </c>
    </row>
    <row r="32">
      <c r="A32" s="3" t="inlineStr">
        <is>
          <t>Ending Balance at Dec. 31, 2020</t>
        </is>
      </c>
      <c r="B32" s="6" t="n">
        <v>108</v>
      </c>
      <c r="D32" s="6" t="n">
        <v>101701</v>
      </c>
      <c r="E32" s="6" t="n">
        <v>169016</v>
      </c>
      <c r="F32" s="6" t="n">
        <v>356</v>
      </c>
      <c r="G32" s="6" t="n">
        <v>-17218</v>
      </c>
      <c r="H32" s="6" t="n">
        <v>1512</v>
      </c>
      <c r="I32" s="6" t="n">
        <v>255475</v>
      </c>
    </row>
    <row r="33">
      <c r="A33" s="3" t="inlineStr">
        <is>
          <t>Ending Balance, shares at Dec. 31, 2020</t>
        </is>
      </c>
      <c r="B33" s="4" t="n">
        <v>37783777</v>
      </c>
    </row>
    <row r="34"/>
    <row r="35">
      <c r="A35" s="3" t="inlineStr">
        <is>
          <t>[1]</t>
        </is>
      </c>
      <c r="B35" s="3" t="inlineStr">
        <is>
          <t>Representing an amount less than one thousand</t>
        </is>
      </c>
    </row>
  </sheetData>
  <mergeCells count="3">
    <mergeCell ref="B1:C1"/>
    <mergeCell ref="A34:I34"/>
    <mergeCell ref="B35:I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AXES ON INCOME (Narrative)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c r="H2" s="2" t="inlineStr">
        <is>
          <t>Dec. 31, 2014</t>
        </is>
      </c>
      <c r="I2" s="2" t="inlineStr">
        <is>
          <t>Dec. 31, 2013</t>
        </is>
      </c>
      <c r="J2" s="2" t="inlineStr">
        <is>
          <t>Dec. 31, 2012</t>
        </is>
      </c>
      <c r="K2" s="2" t="inlineStr">
        <is>
          <t>Dec. 31, 2011</t>
        </is>
      </c>
      <c r="L2" s="2" t="inlineStr">
        <is>
          <t>Dec. 31, 2009</t>
        </is>
      </c>
    </row>
    <row r="3">
      <c r="A3" s="5" t="inlineStr">
        <is>
          <t>Income Tax Contingency [Line Items]</t>
        </is>
      </c>
    </row>
    <row r="4">
      <c r="A4" s="3" t="inlineStr">
        <is>
          <t>Tax benefit year</t>
        </is>
      </c>
      <c r="L4" s="3" t="inlineStr">
        <is>
          <t>10 years</t>
        </is>
      </c>
    </row>
    <row r="5">
      <c r="A5" s="3" t="inlineStr">
        <is>
          <t>Corporate tax</t>
        </is>
      </c>
      <c r="C5" s="3" t="inlineStr">
        <is>
          <t>16.00%</t>
        </is>
      </c>
      <c r="D5" s="3" t="inlineStr">
        <is>
          <t>16.00%</t>
        </is>
      </c>
      <c r="E5" s="3" t="inlineStr">
        <is>
          <t>7.50%</t>
        </is>
      </c>
      <c r="F5" s="3" t="inlineStr">
        <is>
          <t>16.00%</t>
        </is>
      </c>
      <c r="G5" s="3" t="inlineStr">
        <is>
          <t>16.00%</t>
        </is>
      </c>
      <c r="H5" s="3" t="inlineStr">
        <is>
          <t>16.00%</t>
        </is>
      </c>
      <c r="I5" s="3" t="inlineStr">
        <is>
          <t>9.00%</t>
        </is>
      </c>
      <c r="J5" s="3" t="inlineStr">
        <is>
          <t>12.50%</t>
        </is>
      </c>
      <c r="K5" s="3" t="inlineStr">
        <is>
          <t>7.00%</t>
        </is>
      </c>
    </row>
    <row r="6">
      <c r="A6" s="3" t="inlineStr">
        <is>
          <t>Tax rate for recipient for dividends distributed by Preferred Company from income derived from its PTE or SPTE</t>
        </is>
      </c>
      <c r="B6" s="3" t="inlineStr">
        <is>
          <t>20.00%</t>
        </is>
      </c>
    </row>
    <row r="7">
      <c r="A7" s="3" t="inlineStr">
        <is>
          <t>Tax rate after divdend</t>
        </is>
      </c>
      <c r="B7" s="3" t="inlineStr">
        <is>
          <t>15.00%</t>
        </is>
      </c>
    </row>
    <row r="8">
      <c r="A8" s="3" t="inlineStr">
        <is>
          <t>Statutory rate</t>
        </is>
      </c>
      <c r="B8" s="3" t="inlineStr">
        <is>
          <t>23.00%</t>
        </is>
      </c>
      <c r="C8" s="3" t="inlineStr">
        <is>
          <t>23.00%</t>
        </is>
      </c>
      <c r="D8" s="3" t="inlineStr">
        <is>
          <t>23.00%</t>
        </is>
      </c>
    </row>
    <row r="9">
      <c r="A9" s="3" t="inlineStr">
        <is>
          <t>Tax asset</t>
        </is>
      </c>
      <c r="B9" s="6" t="n">
        <v>2894</v>
      </c>
    </row>
    <row r="10">
      <c r="A10" s="3" t="inlineStr">
        <is>
          <t>Accumulated tax loss carryforward</t>
        </is>
      </c>
      <c r="B10" s="6" t="n">
        <v>81600</v>
      </c>
    </row>
    <row r="11">
      <c r="A11" s="3" t="inlineStr">
        <is>
          <t>Special Preferred Enterprise [Member]</t>
        </is>
      </c>
    </row>
    <row r="12">
      <c r="A12" s="5" t="inlineStr">
        <is>
          <t>Income Tax Contingency [Line Items]</t>
        </is>
      </c>
    </row>
    <row r="13">
      <c r="A13" s="3" t="inlineStr">
        <is>
          <t>Corporate tax</t>
        </is>
      </c>
      <c r="B13" s="3" t="inlineStr">
        <is>
          <t>8.00%</t>
        </is>
      </c>
    </row>
    <row r="14">
      <c r="A14" s="3" t="inlineStr">
        <is>
          <t>Tax rate after divdend</t>
        </is>
      </c>
      <c r="B14" s="3" t="inlineStr">
        <is>
          <t>20.00%</t>
        </is>
      </c>
    </row>
    <row r="15">
      <c r="A15" s="3" t="inlineStr">
        <is>
          <t>Development Zone A [Member]</t>
        </is>
      </c>
    </row>
    <row r="16">
      <c r="A16" s="5" t="inlineStr">
        <is>
          <t>Income Tax Contingency [Line Items]</t>
        </is>
      </c>
    </row>
    <row r="17">
      <c r="A17" s="3" t="inlineStr">
        <is>
          <t>Corporate tax</t>
        </is>
      </c>
      <c r="D17" s="3" t="inlineStr">
        <is>
          <t>7.50%</t>
        </is>
      </c>
      <c r="K17" s="3" t="inlineStr">
        <is>
          <t>10.00%</t>
        </is>
      </c>
    </row>
    <row r="18">
      <c r="A18" s="3" t="inlineStr">
        <is>
          <t>Development Zone A [Member] | Special Preferred Enterprise [Member]</t>
        </is>
      </c>
    </row>
    <row r="19">
      <c r="A19" s="5" t="inlineStr">
        <is>
          <t>Income Tax Contingency [Line Items]</t>
        </is>
      </c>
    </row>
    <row r="20">
      <c r="A20" s="3" t="inlineStr">
        <is>
          <t>Corporate tax</t>
        </is>
      </c>
      <c r="D20" s="3" t="inlineStr">
        <is>
          <t>6.00%</t>
        </is>
      </c>
    </row>
    <row r="21">
      <c r="A21" s="3" t="inlineStr">
        <is>
          <t>Tax rate for dividend distributed to a corporate shareholder who is not an Israeli resident</t>
        </is>
      </c>
      <c r="D21" s="3" t="inlineStr">
        <is>
          <t>4.00%</t>
        </is>
      </c>
    </row>
    <row r="22">
      <c r="A22" s="3" t="inlineStr">
        <is>
          <t>Elsewhere [Member]</t>
        </is>
      </c>
    </row>
    <row r="23">
      <c r="A23" s="5" t="inlineStr">
        <is>
          <t>Income Tax Contingency [Line Items]</t>
        </is>
      </c>
    </row>
    <row r="24">
      <c r="A24" s="3" t="inlineStr">
        <is>
          <t>Corporate tax</t>
        </is>
      </c>
      <c r="D24" s="3" t="inlineStr">
        <is>
          <t>12.00%</t>
        </is>
      </c>
      <c r="K24" s="3" t="inlineStr">
        <is>
          <t>15.00%</t>
        </is>
      </c>
    </row>
    <row r="25">
      <c r="A25" s="3" t="inlineStr">
        <is>
          <t>Regulations [Member] | Minimum [Member]</t>
        </is>
      </c>
    </row>
    <row r="26">
      <c r="A26" s="5" t="inlineStr">
        <is>
          <t>Income Tax Contingency [Line Items]</t>
        </is>
      </c>
    </row>
    <row r="27">
      <c r="A27" s="3" t="inlineStr">
        <is>
          <t>Corporate tax</t>
        </is>
      </c>
      <c r="B27" s="3" t="inlineStr">
        <is>
          <t>7.50%</t>
        </is>
      </c>
    </row>
    <row r="28">
      <c r="A28" s="3" t="inlineStr">
        <is>
          <t>Regulations [Member] | Maximum [Member]</t>
        </is>
      </c>
    </row>
    <row r="29">
      <c r="A29" s="5" t="inlineStr">
        <is>
          <t>Income Tax Contingency [Line Items]</t>
        </is>
      </c>
    </row>
    <row r="30">
      <c r="A30" s="3" t="inlineStr">
        <is>
          <t>Corporate tax</t>
        </is>
      </c>
      <c r="B30" s="3" t="inlineStr">
        <is>
          <t>9.00%</t>
        </is>
      </c>
    </row>
  </sheetData>
  <mergeCells count="2">
    <mergeCell ref="A1:A2"/>
    <mergeCell ref="B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Tax Assets (liabilities)) (Details) - USD ($) $ in Thousands</t>
        </is>
      </c>
      <c r="B1" s="2" t="inlineStr">
        <is>
          <t>Dec. 31, 2020</t>
        </is>
      </c>
      <c r="C1" s="2" t="inlineStr">
        <is>
          <t>Dec. 31, 2019</t>
        </is>
      </c>
    </row>
    <row r="2">
      <c r="A2" s="5" t="inlineStr">
        <is>
          <t>Deferred tax assets in respect of:</t>
        </is>
      </c>
    </row>
    <row r="3">
      <c r="A3" s="3" t="inlineStr">
        <is>
          <t>Carryforward losses on Marketable securities</t>
        </is>
      </c>
      <c r="B3" s="3" t="inlineStr">
        <is>
          <t xml:space="preserve"> </t>
        </is>
      </c>
      <c r="C3" s="6" t="n">
        <v>200</v>
      </c>
    </row>
    <row r="4">
      <c r="A4" s="3" t="inlineStr">
        <is>
          <t>Subsidiaries carryforward losses</t>
        </is>
      </c>
      <c r="B4" s="4" t="n">
        <v>22857</v>
      </c>
      <c r="C4" s="4" t="n">
        <v>362</v>
      </c>
    </row>
    <row r="5">
      <c r="A5" s="3" t="inlineStr">
        <is>
          <t>Other temporary differences</t>
        </is>
      </c>
      <c r="B5" s="4" t="n">
        <v>2369</v>
      </c>
      <c r="C5" s="4" t="n">
        <v>431</v>
      </c>
    </row>
    <row r="6">
      <c r="A6" s="3" t="inlineStr">
        <is>
          <t>Share-based compensation</t>
        </is>
      </c>
      <c r="B6" s="4" t="n">
        <v>2943</v>
      </c>
      <c r="C6" s="4" t="n">
        <v>1268</v>
      </c>
    </row>
    <row r="7">
      <c r="A7" s="3" t="inlineStr">
        <is>
          <t>Total deferred tax asset before valuation allowance</t>
        </is>
      </c>
      <c r="B7" s="4" t="n">
        <v>28169</v>
      </c>
      <c r="C7" s="4" t="n">
        <v>2261</v>
      </c>
    </row>
    <row r="8">
      <c r="A8" s="3" t="inlineStr">
        <is>
          <t>Valuation allowance</t>
        </is>
      </c>
      <c r="B8" s="4" t="n">
        <v>-27999</v>
      </c>
      <c r="C8" s="4" t="n">
        <v>-362</v>
      </c>
    </row>
    <row r="9">
      <c r="A9" s="3" t="inlineStr">
        <is>
          <t>Total deferred tax asset</t>
        </is>
      </c>
      <c r="B9" s="4" t="n">
        <v>170</v>
      </c>
      <c r="C9" s="4" t="n">
        <v>1899</v>
      </c>
    </row>
    <row r="10">
      <c r="A10" s="3" t="inlineStr">
        <is>
          <t>Deferred tax lability in respect to other comprehensive income</t>
        </is>
      </c>
      <c r="B10" s="4" t="n">
        <v>-106</v>
      </c>
      <c r="C10" s="4" t="n">
        <v>-37</v>
      </c>
    </row>
    <row r="11">
      <c r="A11" s="3" t="inlineStr">
        <is>
          <t>Total deferred tax liability</t>
        </is>
      </c>
      <c r="B11" s="4" t="n">
        <v>-106</v>
      </c>
      <c r="C11" s="4" t="n">
        <v>-37</v>
      </c>
    </row>
    <row r="12">
      <c r="A12" s="3" t="inlineStr">
        <is>
          <t>Deferred tax asset, net</t>
        </is>
      </c>
      <c r="B12" s="6" t="n">
        <v>64</v>
      </c>
      <c r="C12" s="6" t="n">
        <v>18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Theoretical Provision For Income Tax) (Details) - USD ($) $ in Thousands</t>
        </is>
      </c>
      <c r="B1" s="2" t="inlineStr">
        <is>
          <t>12 Months Ended</t>
        </is>
      </c>
    </row>
    <row r="2">
      <c r="B2" s="2" t="inlineStr">
        <is>
          <t>Dec. 31, 2020</t>
        </is>
      </c>
      <c r="C2" s="2" t="inlineStr">
        <is>
          <t>Dec. 31, 2019</t>
        </is>
      </c>
      <c r="D2" s="2" t="inlineStr">
        <is>
          <t>Dec. 31, 2018</t>
        </is>
      </c>
    </row>
    <row r="3">
      <c r="A3" s="5" t="inlineStr">
        <is>
          <t>Income Tax Disclosure [Abstract]</t>
        </is>
      </c>
    </row>
    <row r="4">
      <c r="A4" s="3" t="inlineStr">
        <is>
          <t>Income before taxes on income</t>
        </is>
      </c>
      <c r="B4" s="6" t="n">
        <v>76132</v>
      </c>
      <c r="C4" s="6" t="n">
        <v>62041</v>
      </c>
      <c r="D4" s="6" t="n">
        <v>23625</v>
      </c>
    </row>
    <row r="5">
      <c r="A5" s="3" t="inlineStr">
        <is>
          <t>Theoretical tax expenses at the statutory rate of InMode</t>
        </is>
      </c>
      <c r="B5" s="3" t="inlineStr">
        <is>
          <t>23.00%</t>
        </is>
      </c>
      <c r="C5" s="3" t="inlineStr">
        <is>
          <t>23.00%</t>
        </is>
      </c>
      <c r="D5" s="3" t="inlineStr">
        <is>
          <t>23.00%</t>
        </is>
      </c>
    </row>
    <row r="6">
      <c r="A6" s="3" t="inlineStr">
        <is>
          <t>Theoretical tax benefit</t>
        </is>
      </c>
      <c r="B6" s="6" t="n">
        <v>17510</v>
      </c>
      <c r="C6" s="6" t="n">
        <v>14270</v>
      </c>
      <c r="D6" s="6" t="n">
        <v>5434</v>
      </c>
    </row>
    <row r="7">
      <c r="A7" s="5" t="inlineStr">
        <is>
          <t>Increase (decrease) in taxes on income due to:</t>
        </is>
      </c>
    </row>
    <row r="8">
      <c r="A8" s="3" t="inlineStr">
        <is>
          <t>Benefits to the Benefited Enterprise</t>
        </is>
      </c>
      <c r="B8" s="4" t="n">
        <v>-16652</v>
      </c>
      <c r="C8" s="4" t="n">
        <v>-13844</v>
      </c>
      <c r="D8" s="4" t="n">
        <v>-5162</v>
      </c>
    </row>
    <row r="9">
      <c r="A9" s="3" t="inlineStr">
        <is>
          <t>Different effective tax rates applicable to the subsidiaries</t>
        </is>
      </c>
      <c r="B9" s="4" t="n">
        <v>235</v>
      </c>
      <c r="C9" s="4" t="n">
        <v>49</v>
      </c>
      <c r="D9" s="4" t="n">
        <v>53</v>
      </c>
    </row>
    <row r="10">
      <c r="A10" s="3" t="inlineStr">
        <is>
          <t>NOL carry back as part of the CARES Act relief</t>
        </is>
      </c>
      <c r="B10" s="4" t="n">
        <v>-2894</v>
      </c>
      <c r="C10" s="3" t="inlineStr">
        <is>
          <t xml:space="preserve"> </t>
        </is>
      </c>
      <c r="D10" s="3" t="inlineStr">
        <is>
          <t xml:space="preserve"> </t>
        </is>
      </c>
    </row>
    <row r="11">
      <c r="A11" s="3" t="inlineStr">
        <is>
          <t>Valuation allowance</t>
        </is>
      </c>
      <c r="B11" s="4" t="n">
        <v>17</v>
      </c>
      <c r="C11" s="4" t="n">
        <v>60</v>
      </c>
      <c r="D11" s="4" t="n">
        <v>91</v>
      </c>
    </row>
    <row r="12">
      <c r="A12" s="3" t="inlineStr">
        <is>
          <t>Uncertain tax position</t>
        </is>
      </c>
      <c r="B12" s="4" t="n">
        <v>1416</v>
      </c>
      <c r="C12" s="4" t="n">
        <v>723</v>
      </c>
      <c r="D12" s="4" t="n">
        <v>771</v>
      </c>
    </row>
    <row r="13">
      <c r="A13" s="3" t="inlineStr">
        <is>
          <t>Non-deductible expenses and other permanent differences, mainly share based compensation expenses</t>
        </is>
      </c>
      <c r="B13" s="4" t="n">
        <v>1426</v>
      </c>
      <c r="C13" s="4" t="n">
        <v>-437</v>
      </c>
      <c r="D13" s="4" t="n">
        <v>73</v>
      </c>
    </row>
    <row r="14">
      <c r="A14" s="3" t="inlineStr">
        <is>
          <t>Previous years</t>
        </is>
      </c>
      <c r="B14" s="4" t="n">
        <v>49</v>
      </c>
      <c r="C14" s="4" t="n">
        <v>62</v>
      </c>
      <c r="D14" s="3" t="inlineStr">
        <is>
          <t xml:space="preserve"> </t>
        </is>
      </c>
    </row>
    <row r="15">
      <c r="A15" s="3" t="inlineStr">
        <is>
          <t>Total taxes on income</t>
        </is>
      </c>
      <c r="B15" s="6" t="n">
        <v>1107</v>
      </c>
      <c r="C15" s="6" t="n">
        <v>883</v>
      </c>
      <c r="D15" s="6" t="n">
        <v>12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before taxes on income</t>
        </is>
      </c>
      <c r="B3" s="6" t="n">
        <v>76132</v>
      </c>
      <c r="C3" s="6" t="n">
        <v>62041</v>
      </c>
      <c r="D3" s="6" t="n">
        <v>23625</v>
      </c>
    </row>
    <row r="4">
      <c r="A4" s="3" t="inlineStr">
        <is>
          <t>InMode Ltd. [member]</t>
        </is>
      </c>
    </row>
    <row r="5">
      <c r="A5" s="3" t="inlineStr">
        <is>
          <t>Income before taxes on income</t>
        </is>
      </c>
      <c r="B5" s="4" t="n">
        <v>72712</v>
      </c>
      <c r="C5" s="4" t="n">
        <v>59320</v>
      </c>
      <c r="D5" s="4" t="n">
        <v>22049</v>
      </c>
    </row>
    <row r="6">
      <c r="A6" s="3" t="inlineStr">
        <is>
          <t>Subsidiaries outside Israel [Member]</t>
        </is>
      </c>
    </row>
    <row r="7">
      <c r="A7" s="3" t="inlineStr">
        <is>
          <t>Income before taxes on income</t>
        </is>
      </c>
      <c r="B7" s="6" t="n">
        <v>3420</v>
      </c>
      <c r="C7" s="6" t="n">
        <v>2721</v>
      </c>
      <c r="D7" s="6" t="n">
        <v>15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 Expenses (Tax Benefit)) (Details) - USD ($) $ in Thousands</t>
        </is>
      </c>
      <c r="B1" s="2" t="inlineStr">
        <is>
          <t>12 Months Ended</t>
        </is>
      </c>
    </row>
    <row r="2">
      <c r="B2" s="2" t="inlineStr">
        <is>
          <t>Dec. 31, 2020</t>
        </is>
      </c>
      <c r="C2" s="2" t="inlineStr">
        <is>
          <t>Dec. 31, 2019</t>
        </is>
      </c>
      <c r="D2" s="2" t="inlineStr">
        <is>
          <t>Dec. 31, 2018</t>
        </is>
      </c>
    </row>
    <row r="3">
      <c r="A3" s="3" t="inlineStr">
        <is>
          <t>Current</t>
        </is>
      </c>
      <c r="B3" s="6" t="n">
        <v>-671</v>
      </c>
      <c r="C3" s="6" t="n">
        <v>1410</v>
      </c>
      <c r="D3" s="6" t="n">
        <v>1853</v>
      </c>
    </row>
    <row r="4">
      <c r="A4" s="3" t="inlineStr">
        <is>
          <t>Previous year</t>
        </is>
      </c>
      <c r="B4" s="4" t="n">
        <v>49</v>
      </c>
      <c r="C4" s="4" t="n">
        <v>62</v>
      </c>
      <c r="D4" s="3" t="inlineStr">
        <is>
          <t xml:space="preserve"> </t>
        </is>
      </c>
    </row>
    <row r="5">
      <c r="A5" s="3" t="inlineStr">
        <is>
          <t>Deferred</t>
        </is>
      </c>
      <c r="B5" s="4" t="n">
        <v>1729</v>
      </c>
      <c r="C5" s="4" t="n">
        <v>-589</v>
      </c>
      <c r="D5" s="4" t="n">
        <v>-593</v>
      </c>
    </row>
    <row r="6">
      <c r="A6" s="3" t="inlineStr">
        <is>
          <t>Total taxes on income</t>
        </is>
      </c>
      <c r="B6" s="4" t="n">
        <v>1107</v>
      </c>
      <c r="C6" s="4" t="n">
        <v>883</v>
      </c>
      <c r="D6" s="4" t="n">
        <v>1260</v>
      </c>
    </row>
    <row r="7">
      <c r="A7" s="3" t="inlineStr">
        <is>
          <t>Israel [Member]</t>
        </is>
      </c>
    </row>
    <row r="8">
      <c r="A8" s="3" t="inlineStr">
        <is>
          <t>Current</t>
        </is>
      </c>
      <c r="B8" s="4" t="n">
        <v>1411</v>
      </c>
      <c r="C8" s="4" t="n">
        <v>500</v>
      </c>
      <c r="D8" s="4" t="n">
        <v>3</v>
      </c>
    </row>
    <row r="9">
      <c r="A9" s="3" t="inlineStr">
        <is>
          <t>Previous year</t>
        </is>
      </c>
      <c r="B9" s="3" t="inlineStr">
        <is>
          <t xml:space="preserve"> </t>
        </is>
      </c>
      <c r="C9" s="4" t="n">
        <v>62</v>
      </c>
      <c r="D9" s="3" t="inlineStr">
        <is>
          <t xml:space="preserve"> </t>
        </is>
      </c>
    </row>
    <row r="10">
      <c r="A10" s="3" t="inlineStr">
        <is>
          <t>Deferred</t>
        </is>
      </c>
      <c r="B10" s="4" t="n">
        <v>30</v>
      </c>
      <c r="C10" s="4" t="n">
        <v>-200</v>
      </c>
      <c r="D10" s="4" t="n">
        <v>-94</v>
      </c>
    </row>
    <row r="11">
      <c r="A11" s="3" t="inlineStr">
        <is>
          <t>Subsidiaries outside Israel [Member]</t>
        </is>
      </c>
    </row>
    <row r="12">
      <c r="A12" s="3" t="inlineStr">
        <is>
          <t>Current</t>
        </is>
      </c>
      <c r="B12" s="4" t="n">
        <v>-2082</v>
      </c>
      <c r="C12" s="4" t="n">
        <v>910</v>
      </c>
      <c r="D12" s="4" t="n">
        <v>1850</v>
      </c>
    </row>
    <row r="13">
      <c r="A13" s="3" t="inlineStr">
        <is>
          <t>Previous year</t>
        </is>
      </c>
      <c r="B13" s="4" t="n">
        <v>49</v>
      </c>
      <c r="C13" s="3" t="inlineStr">
        <is>
          <t xml:space="preserve"> </t>
        </is>
      </c>
      <c r="D13" s="3" t="inlineStr">
        <is>
          <t xml:space="preserve"> </t>
        </is>
      </c>
    </row>
    <row r="14">
      <c r="A14" s="3" t="inlineStr">
        <is>
          <t>Deferred</t>
        </is>
      </c>
      <c r="B14" s="6" t="n">
        <v>1699</v>
      </c>
      <c r="C14" s="6" t="n">
        <v>-389</v>
      </c>
      <c r="D14" s="6" t="n">
        <v>-4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Schedule of Unrecognized Tax Benefits) (Details) - USD ($) $ in Thousands</t>
        </is>
      </c>
      <c r="B1" s="2" t="inlineStr">
        <is>
          <t>12 Months Ended</t>
        </is>
      </c>
    </row>
    <row r="2">
      <c r="B2" s="2" t="inlineStr">
        <is>
          <t>Dec. 31, 2020</t>
        </is>
      </c>
      <c r="C2" s="2" t="inlineStr">
        <is>
          <t>Dec. 31, 2019</t>
        </is>
      </c>
    </row>
    <row r="3">
      <c r="A3" s="5" t="inlineStr">
        <is>
          <t>Income Tax Disclosure [Abstract]</t>
        </is>
      </c>
    </row>
    <row r="4">
      <c r="A4" s="3" t="inlineStr">
        <is>
          <t>Balance at January 1</t>
        </is>
      </c>
      <c r="B4" s="6" t="n">
        <v>1494</v>
      </c>
      <c r="C4" s="6" t="n">
        <v>771</v>
      </c>
    </row>
    <row r="5">
      <c r="A5" s="3" t="inlineStr">
        <is>
          <t>Increase in uncertain tax positions for the current year</t>
        </is>
      </c>
      <c r="B5" s="4" t="n">
        <v>1416</v>
      </c>
      <c r="C5" s="4" t="n">
        <v>723</v>
      </c>
    </row>
    <row r="6">
      <c r="A6" s="3" t="inlineStr">
        <is>
          <t>Balance at December 31</t>
        </is>
      </c>
      <c r="B6" s="6" t="n">
        <v>2910</v>
      </c>
      <c r="C6" s="6" t="n">
        <v>14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ENTITY-WIDE DISCLOSURE (Narrative) (Details)</t>
        </is>
      </c>
      <c r="B1" s="2" t="inlineStr">
        <is>
          <t>Dec. 31, 2022</t>
        </is>
      </c>
    </row>
    <row r="2">
      <c r="A2" s="3" t="inlineStr">
        <is>
          <t>Subsequent Event [Member]</t>
        </is>
      </c>
    </row>
    <row r="3">
      <c r="A3" s="5" t="inlineStr">
        <is>
          <t>Segment Reporting, Revenue Reconciling Item [Line Items]</t>
        </is>
      </c>
    </row>
    <row r="4">
      <c r="A4" s="3" t="inlineStr">
        <is>
          <t>Percentage of non- current deferred revenue</t>
        </is>
      </c>
      <c r="B4" s="3" t="inlineStr">
        <is>
          <t>8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Schedule Of Net Sales By Geographical Area) (Details) - USD ($) $ in Thousands</t>
        </is>
      </c>
      <c r="B1" s="2" t="inlineStr">
        <is>
          <t>12 Months Ended</t>
        </is>
      </c>
    </row>
    <row r="2">
      <c r="B2" s="2" t="inlineStr">
        <is>
          <t>Dec. 31, 2020</t>
        </is>
      </c>
      <c r="C2" s="2" t="inlineStr">
        <is>
          <t>Dec. 31, 2019</t>
        </is>
      </c>
      <c r="D2" s="2" t="inlineStr">
        <is>
          <t>Dec. 31, 2018</t>
        </is>
      </c>
    </row>
    <row r="3">
      <c r="A3" s="5" t="inlineStr">
        <is>
          <t>Segment Reporting, Revenue Reconciling Item [Line Items]</t>
        </is>
      </c>
    </row>
    <row r="4">
      <c r="A4" s="3" t="inlineStr">
        <is>
          <t>Total sales</t>
        </is>
      </c>
      <c r="B4" s="6" t="n">
        <v>206107</v>
      </c>
      <c r="C4" s="6" t="n">
        <v>156361</v>
      </c>
      <c r="D4" s="6" t="n">
        <v>100162</v>
      </c>
    </row>
    <row r="5">
      <c r="A5" s="3" t="inlineStr">
        <is>
          <t>United States [Member]</t>
        </is>
      </c>
    </row>
    <row r="6">
      <c r="A6" s="5" t="inlineStr">
        <is>
          <t>Segment Reporting, Revenue Reconciling Item [Line Items]</t>
        </is>
      </c>
    </row>
    <row r="7">
      <c r="A7" s="3" t="inlineStr">
        <is>
          <t>Total sales</t>
        </is>
      </c>
      <c r="B7" s="4" t="n">
        <v>149488</v>
      </c>
      <c r="C7" s="4" t="n">
        <v>124199</v>
      </c>
      <c r="D7" s="4" t="n">
        <v>81063</v>
      </c>
    </row>
    <row r="8">
      <c r="A8" s="3" t="inlineStr">
        <is>
          <t>Other [Member]</t>
        </is>
      </c>
    </row>
    <row r="9">
      <c r="A9" s="5" t="inlineStr">
        <is>
          <t>Segment Reporting, Revenue Reconciling Item [Line Items]</t>
        </is>
      </c>
    </row>
    <row r="10">
      <c r="A10" s="3" t="inlineStr">
        <is>
          <t>Total sales</t>
        </is>
      </c>
      <c r="B10" s="6" t="n">
        <v>56619</v>
      </c>
      <c r="C10" s="6" t="n">
        <v>32162</v>
      </c>
      <c r="D10" s="6" t="n">
        <v>190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TITY-WIDE DISCLOSURE (Schedule of Net Sales by Techonology) (Details)</t>
        </is>
      </c>
      <c r="B1" s="2" t="inlineStr">
        <is>
          <t>12 Months Ended</t>
        </is>
      </c>
    </row>
    <row r="2">
      <c r="B2" s="2" t="inlineStr">
        <is>
          <t>Dec. 31, 2020</t>
        </is>
      </c>
      <c r="C2" s="2" t="inlineStr">
        <is>
          <t>Dec. 31, 2019</t>
        </is>
      </c>
      <c r="D2" s="2" t="inlineStr">
        <is>
          <t>Dec. 31, 2018</t>
        </is>
      </c>
    </row>
    <row r="3">
      <c r="A3" s="5" t="inlineStr">
        <is>
          <t>Concentration Risk [Line Items]</t>
        </is>
      </c>
    </row>
    <row r="4">
      <c r="A4" s="3" t="inlineStr">
        <is>
          <t>Total sales percentage</t>
        </is>
      </c>
      <c r="B4" s="3" t="inlineStr">
        <is>
          <t>100.00%</t>
        </is>
      </c>
      <c r="C4" s="3" t="inlineStr">
        <is>
          <t>100.00%</t>
        </is>
      </c>
      <c r="D4" s="3" t="inlineStr">
        <is>
          <t>100.00%</t>
        </is>
      </c>
    </row>
    <row r="5">
      <c r="A5" s="3" t="inlineStr">
        <is>
          <t>Minimal-Invasive [Member]</t>
        </is>
      </c>
    </row>
    <row r="6">
      <c r="A6" s="5" t="inlineStr">
        <is>
          <t>Concentration Risk [Line Items]</t>
        </is>
      </c>
    </row>
    <row r="7">
      <c r="A7" s="3" t="inlineStr">
        <is>
          <t>Total sales percentage</t>
        </is>
      </c>
      <c r="B7" s="3" t="inlineStr">
        <is>
          <t>62.00%</t>
        </is>
      </c>
      <c r="C7" s="3" t="inlineStr">
        <is>
          <t>79.00%</t>
        </is>
      </c>
      <c r="D7" s="3" t="inlineStr">
        <is>
          <t>86.00%</t>
        </is>
      </c>
    </row>
    <row r="8">
      <c r="A8" s="3" t="inlineStr">
        <is>
          <t>Hands-Free [Member]</t>
        </is>
      </c>
    </row>
    <row r="9">
      <c r="A9" s="5" t="inlineStr">
        <is>
          <t>Concentration Risk [Line Items]</t>
        </is>
      </c>
    </row>
    <row r="10">
      <c r="A10" s="3" t="inlineStr">
        <is>
          <t>Total sales percentage</t>
        </is>
      </c>
      <c r="B10" s="3" t="inlineStr">
        <is>
          <t>32.00%</t>
        </is>
      </c>
      <c r="C10" s="3" t="inlineStr">
        <is>
          <t>9.00%</t>
        </is>
      </c>
      <c r="D10" s="3" t="inlineStr">
        <is>
          <t xml:space="preserve"> </t>
        </is>
      </c>
    </row>
    <row r="11">
      <c r="A11" s="3" t="inlineStr">
        <is>
          <t>Non-Invasive [Member]</t>
        </is>
      </c>
    </row>
    <row r="12">
      <c r="A12" s="5" t="inlineStr">
        <is>
          <t>Concentration Risk [Line Items]</t>
        </is>
      </c>
    </row>
    <row r="13">
      <c r="A13" s="3" t="inlineStr">
        <is>
          <t>Total sales percentage</t>
        </is>
      </c>
      <c r="B13" s="3" t="inlineStr">
        <is>
          <t>6.00%</t>
        </is>
      </c>
      <c r="C13" s="3" t="inlineStr">
        <is>
          <t>12.00%</t>
        </is>
      </c>
      <c r="D13" s="3" t="inlineStr">
        <is>
          <t>14.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NTITY-WIDE DISCLOSURE (Schedule Of Changes In Contract Liabilities) (Details) - USD ($) $ in Thousands</t>
        </is>
      </c>
      <c r="C1" s="2" t="inlineStr">
        <is>
          <t>12 Months Ended</t>
        </is>
      </c>
    </row>
    <row r="2">
      <c r="C2" s="2" t="inlineStr">
        <is>
          <t>Dec. 31, 2020</t>
        </is>
      </c>
      <c r="D2" s="2" t="inlineStr">
        <is>
          <t>Dec. 31, 2019</t>
        </is>
      </c>
    </row>
    <row r="3">
      <c r="A3" s="5" t="inlineStr">
        <is>
          <t>Segment Reporting [Abstract]</t>
        </is>
      </c>
    </row>
    <row r="4">
      <c r="A4" s="3" t="inlineStr">
        <is>
          <t>Balance as of January 1</t>
        </is>
      </c>
      <c r="C4" s="6" t="n">
        <v>19400</v>
      </c>
      <c r="D4" s="6" t="n">
        <v>9737</v>
      </c>
    </row>
    <row r="5">
      <c r="A5" s="3" t="inlineStr">
        <is>
          <t>Increases due to issuance of new contracts, excluding amounts recognized as revenue during the period</t>
        </is>
      </c>
      <c r="C5" s="4" t="n">
        <v>10043</v>
      </c>
      <c r="D5" s="4" t="n">
        <v>15428</v>
      </c>
    </row>
    <row r="6">
      <c r="A6" s="3" t="inlineStr">
        <is>
          <t>Revenue recognized that was included in the contract liability balance at the beginning of the period</t>
        </is>
      </c>
      <c r="C6" s="4" t="n">
        <v>-15555</v>
      </c>
      <c r="D6" s="4" t="n">
        <v>-5765</v>
      </c>
    </row>
    <row r="7">
      <c r="A7" s="3" t="inlineStr">
        <is>
          <t>Balance as of December 31</t>
        </is>
      </c>
      <c r="C7" s="4" t="n">
        <v>13888</v>
      </c>
      <c r="D7" s="4" t="n">
        <v>19400</v>
      </c>
    </row>
    <row r="8">
      <c r="A8" s="3" t="inlineStr">
        <is>
          <t>Contract liability presented in non-current liabilities</t>
        </is>
      </c>
      <c r="B8" s="3" t="inlineStr">
        <is>
          <t>[1]</t>
        </is>
      </c>
      <c r="C8" s="4" t="n">
        <v>1988</v>
      </c>
      <c r="D8" s="4" t="n">
        <v>3813</v>
      </c>
    </row>
    <row r="9">
      <c r="A9" s="3" t="inlineStr">
        <is>
          <t>Contract liability presented in current liabilities</t>
        </is>
      </c>
      <c r="C9" s="6" t="n">
        <v>11900</v>
      </c>
      <c r="D9" s="6" t="n">
        <v>15587</v>
      </c>
    </row>
    <row r="10"/>
    <row r="11">
      <c r="A11" s="3" t="inlineStr">
        <is>
          <t>[1]</t>
        </is>
      </c>
      <c r="B11" s="3" t="inlineStr">
        <is>
          <t>As of December 31, 2020, noncurrent deferred revenue is estimated to be recognized as following: 83% in year 2022 and the rest in year 2023-2024.</t>
        </is>
      </c>
    </row>
  </sheetData>
  <mergeCells count="4">
    <mergeCell ref="A1:B2"/>
    <mergeCell ref="C1:D1"/>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income</t>
        </is>
      </c>
      <c r="B4" s="6" t="n">
        <v>75025</v>
      </c>
      <c r="C4" s="6" t="n">
        <v>61158</v>
      </c>
      <c r="D4" s="6" t="n">
        <v>22365</v>
      </c>
    </row>
    <row r="5">
      <c r="A5" s="5" t="inlineStr">
        <is>
          <t>Adjustments required to reconcile net income to net cash provided by operating activities:</t>
        </is>
      </c>
    </row>
    <row r="6">
      <c r="A6" s="3" t="inlineStr">
        <is>
          <t>Depreciation and amortization</t>
        </is>
      </c>
      <c r="B6" s="4" t="n">
        <v>416</v>
      </c>
      <c r="C6" s="4" t="n">
        <v>302</v>
      </c>
      <c r="D6" s="4" t="n">
        <v>184</v>
      </c>
    </row>
    <row r="7">
      <c r="A7" s="3" t="inlineStr">
        <is>
          <t>Share-based compensation expenses</t>
        </is>
      </c>
      <c r="B7" s="4" t="n">
        <v>12845</v>
      </c>
      <c r="C7" s="4" t="n">
        <v>1557</v>
      </c>
      <c r="D7" s="4" t="n">
        <v>1947</v>
      </c>
    </row>
    <row r="8">
      <c r="A8" s="3" t="inlineStr">
        <is>
          <t>Change in allowance for doubtful accounts</t>
        </is>
      </c>
      <c r="B8" s="4" t="n">
        <v>442</v>
      </c>
      <c r="C8" s="4" t="n">
        <v>78</v>
      </c>
      <c r="D8" s="4" t="n">
        <v>-33</v>
      </c>
    </row>
    <row r="9">
      <c r="A9" s="3" t="inlineStr">
        <is>
          <t>Loss (gains) on marketable securities, net</t>
        </is>
      </c>
      <c r="B9" s="4" t="n">
        <v>5</v>
      </c>
      <c r="C9" s="4" t="n">
        <v>3</v>
      </c>
      <c r="D9" s="4" t="n">
        <v>-21</v>
      </c>
    </row>
    <row r="10">
      <c r="A10" s="3" t="inlineStr">
        <is>
          <t>Changes in fair value of marketable securities, net</t>
        </is>
      </c>
      <c r="B10" s="3" t="inlineStr">
        <is>
          <t xml:space="preserve"> </t>
        </is>
      </c>
      <c r="C10" s="3" t="inlineStr">
        <is>
          <t xml:space="preserve"> </t>
        </is>
      </c>
      <c r="D10" s="4" t="n">
        <v>291</v>
      </c>
    </row>
    <row r="11">
      <c r="A11" s="3" t="inlineStr">
        <is>
          <t>Finance income, net</t>
        </is>
      </c>
      <c r="B11" s="4" t="n">
        <v>-625</v>
      </c>
      <c r="C11" s="4" t="n">
        <v>-835</v>
      </c>
      <c r="D11" s="4" t="n">
        <v>-45</v>
      </c>
    </row>
    <row r="12">
      <c r="A12" s="3" t="inlineStr">
        <is>
          <t>Deferred income taxes, net</t>
        </is>
      </c>
      <c r="B12" s="4" t="n">
        <v>1729</v>
      </c>
      <c r="C12" s="4" t="n">
        <v>-594</v>
      </c>
      <c r="D12" s="4" t="n">
        <v>-592</v>
      </c>
    </row>
    <row r="13">
      <c r="A13" s="5" t="inlineStr">
        <is>
          <t>Changes in operating assets and liabilities:</t>
        </is>
      </c>
    </row>
    <row r="14">
      <c r="A14" s="3" t="inlineStr">
        <is>
          <t>Decrease (increase) in accounts receivable</t>
        </is>
      </c>
      <c r="B14" s="4" t="n">
        <v>-4416</v>
      </c>
      <c r="C14" s="4" t="n">
        <v>449</v>
      </c>
      <c r="D14" s="4" t="n">
        <v>-571</v>
      </c>
    </row>
    <row r="15">
      <c r="A15" s="3" t="inlineStr">
        <is>
          <t>Increase in other receivables</t>
        </is>
      </c>
      <c r="B15" s="4" t="n">
        <v>-2647</v>
      </c>
      <c r="C15" s="4" t="n">
        <v>-1316</v>
      </c>
      <c r="D15" s="4" t="n">
        <v>-1171</v>
      </c>
    </row>
    <row r="16">
      <c r="A16" s="3" t="inlineStr">
        <is>
          <t>Increase in inventories</t>
        </is>
      </c>
      <c r="B16" s="4" t="n">
        <v>-5575</v>
      </c>
      <c r="C16" s="4" t="n">
        <v>-2445</v>
      </c>
      <c r="D16" s="4" t="n">
        <v>-1891</v>
      </c>
    </row>
    <row r="17">
      <c r="A17" s="3" t="inlineStr">
        <is>
          <t>Increase in accounts payable</t>
        </is>
      </c>
      <c r="B17" s="4" t="n">
        <v>2708</v>
      </c>
      <c r="C17" s="4" t="n">
        <v>92</v>
      </c>
      <c r="D17" s="4" t="n">
        <v>541</v>
      </c>
    </row>
    <row r="18">
      <c r="A18" s="3" t="inlineStr">
        <is>
          <t>Increase in other liabilities</t>
        </is>
      </c>
      <c r="B18" s="4" t="n">
        <v>4830</v>
      </c>
      <c r="C18" s="4" t="n">
        <v>4094</v>
      </c>
      <c r="D18" s="4" t="n">
        <v>2631</v>
      </c>
    </row>
    <row r="19">
      <c r="A19" s="3" t="inlineStr">
        <is>
          <t>Increase (decrease) in contract liabilities</t>
        </is>
      </c>
      <c r="B19" s="4" t="n">
        <v>-5512</v>
      </c>
      <c r="C19" s="4" t="n">
        <v>9663</v>
      </c>
      <c r="D19" s="4" t="n">
        <v>5251</v>
      </c>
    </row>
    <row r="20">
      <c r="A20" s="3" t="inlineStr">
        <is>
          <t>Increase (decrease) in accrued contingencies</t>
        </is>
      </c>
      <c r="B20" s="3" t="inlineStr">
        <is>
          <t xml:space="preserve"> </t>
        </is>
      </c>
      <c r="C20" s="4" t="n">
        <v>-10000</v>
      </c>
      <c r="D20" s="4" t="n">
        <v>8000</v>
      </c>
    </row>
    <row r="21">
      <c r="A21" s="3" t="inlineStr">
        <is>
          <t>Net cash provided by operating activities</t>
        </is>
      </c>
      <c r="B21" s="4" t="n">
        <v>79225</v>
      </c>
      <c r="C21" s="4" t="n">
        <v>62206</v>
      </c>
      <c r="D21" s="4" t="n">
        <v>36886</v>
      </c>
    </row>
    <row r="22">
      <c r="A22" s="5" t="inlineStr">
        <is>
          <t>CASH FLOWS FROM INVESTING ACTIVITIES:</t>
        </is>
      </c>
    </row>
    <row r="23">
      <c r="A23" s="3" t="inlineStr">
        <is>
          <t>Investment in short-term deposit</t>
        </is>
      </c>
      <c r="B23" s="4" t="n">
        <v>-55699</v>
      </c>
      <c r="C23" s="4" t="n">
        <v>-47810</v>
      </c>
      <c r="D23" s="4" t="n">
        <v>-10000</v>
      </c>
    </row>
    <row r="24">
      <c r="A24" s="3" t="inlineStr">
        <is>
          <t>Proceeds from short-term deposit</t>
        </is>
      </c>
      <c r="B24" s="4" t="n">
        <v>34810</v>
      </c>
      <c r="C24" s="4" t="n">
        <v>29500</v>
      </c>
      <c r="D24" s="3" t="inlineStr">
        <is>
          <t xml:space="preserve"> </t>
        </is>
      </c>
    </row>
    <row r="25">
      <c r="A25" s="3" t="inlineStr">
        <is>
          <t>Purchase of fixed assets</t>
        </is>
      </c>
      <c r="B25" s="4" t="n">
        <v>-463</v>
      </c>
      <c r="C25" s="4" t="n">
        <v>-693</v>
      </c>
      <c r="D25" s="4" t="n">
        <v>-381</v>
      </c>
    </row>
    <row r="26">
      <c r="A26" s="3" t="inlineStr">
        <is>
          <t>Other Investments</t>
        </is>
      </c>
      <c r="B26" s="3" t="inlineStr">
        <is>
          <t xml:space="preserve"> </t>
        </is>
      </c>
      <c r="C26" s="4" t="n">
        <v>-600</v>
      </c>
      <c r="D26" s="3" t="inlineStr">
        <is>
          <t xml:space="preserve"> </t>
        </is>
      </c>
    </row>
    <row r="27">
      <c r="A27" s="3" t="inlineStr">
        <is>
          <t>Purchase of marketable securities</t>
        </is>
      </c>
      <c r="B27" s="4" t="n">
        <v>-169689</v>
      </c>
      <c r="C27" s="4" t="n">
        <v>-165423</v>
      </c>
      <c r="D27" s="4" t="n">
        <v>-38346</v>
      </c>
    </row>
    <row r="28">
      <c r="A28" s="3" t="inlineStr">
        <is>
          <t>Proceeds from sale of marketable securities</t>
        </is>
      </c>
      <c r="B28" s="4" t="n">
        <v>147736</v>
      </c>
      <c r="C28" s="4" t="n">
        <v>72574</v>
      </c>
      <c r="D28" s="4" t="n">
        <v>18988</v>
      </c>
    </row>
    <row r="29">
      <c r="A29" s="3" t="inlineStr">
        <is>
          <t>Net cash used in investing activities</t>
        </is>
      </c>
      <c r="B29" s="4" t="n">
        <v>-43305</v>
      </c>
      <c r="C29" s="4" t="n">
        <v>-112452</v>
      </c>
      <c r="D29" s="4" t="n">
        <v>-29739</v>
      </c>
    </row>
    <row r="30">
      <c r="A30" s="5" t="inlineStr">
        <is>
          <t>CASH FLOWS FROM FINANCING ACTIVITIES:</t>
        </is>
      </c>
    </row>
    <row r="31">
      <c r="A31" s="3" t="inlineStr">
        <is>
          <t>Proceeds from initial public offering of ordinary shares, net of offering costs</t>
        </is>
      </c>
      <c r="B31" s="3" t="inlineStr">
        <is>
          <t xml:space="preserve"> </t>
        </is>
      </c>
      <c r="C31" s="4" t="n">
        <v>69784</v>
      </c>
      <c r="D31" s="3" t="inlineStr">
        <is>
          <t xml:space="preserve"> </t>
        </is>
      </c>
    </row>
    <row r="32">
      <c r="A32" s="3" t="inlineStr">
        <is>
          <t>Repurchase of ordinary shares</t>
        </is>
      </c>
      <c r="B32" s="4" t="n">
        <v>-17218</v>
      </c>
      <c r="C32" s="3" t="inlineStr">
        <is>
          <t xml:space="preserve"> </t>
        </is>
      </c>
      <c r="D32" s="3" t="inlineStr">
        <is>
          <t xml:space="preserve"> </t>
        </is>
      </c>
    </row>
    <row r="33">
      <c r="A33" s="3" t="inlineStr">
        <is>
          <t>Exercise of options</t>
        </is>
      </c>
      <c r="B33" s="4" t="n">
        <v>4776</v>
      </c>
      <c r="C33" s="4" t="n">
        <v>389</v>
      </c>
      <c r="D33" s="4" t="n">
        <v>186</v>
      </c>
    </row>
    <row r="34">
      <c r="A34" s="3" t="inlineStr">
        <is>
          <t>Net cash provided by (used in) financing activities</t>
        </is>
      </c>
      <c r="B34" s="4" t="n">
        <v>-12442</v>
      </c>
      <c r="C34" s="4" t="n">
        <v>70173</v>
      </c>
      <c r="D34" s="4" t="n">
        <v>186</v>
      </c>
    </row>
    <row r="35">
      <c r="A35" s="3" t="inlineStr">
        <is>
          <t>EFFECT OF EXCHANGE RATE CHANGES ON CASH</t>
        </is>
      </c>
      <c r="B35" s="4" t="n">
        <v>733</v>
      </c>
      <c r="C35" s="4" t="n">
        <v>79</v>
      </c>
      <c r="D35" s="4" t="n">
        <v>-205</v>
      </c>
    </row>
    <row r="36">
      <c r="A36" s="3" t="inlineStr">
        <is>
          <t>NET INCREASE IN CASH AND CASH EQUIVALENTS</t>
        </is>
      </c>
      <c r="B36" s="4" t="n">
        <v>24211</v>
      </c>
      <c r="C36" s="4" t="n">
        <v>20006</v>
      </c>
      <c r="D36" s="4" t="n">
        <v>7128</v>
      </c>
    </row>
    <row r="37">
      <c r="A37" s="3" t="inlineStr">
        <is>
          <t>CASH AND CASH EQUIVALENTS AT BEGINNING OF THE YEAR</t>
        </is>
      </c>
      <c r="B37" s="4" t="n">
        <v>44727</v>
      </c>
      <c r="C37" s="4" t="n">
        <v>24721</v>
      </c>
      <c r="D37" s="4" t="n">
        <v>17593</v>
      </c>
    </row>
    <row r="38">
      <c r="A38" s="3" t="inlineStr">
        <is>
          <t>CASH AND CASH EQUIVALENTS AT END OF THE YEAR</t>
        </is>
      </c>
      <c r="B38" s="4" t="n">
        <v>68938</v>
      </c>
      <c r="C38" s="4" t="n">
        <v>44727</v>
      </c>
      <c r="D38" s="4" t="n">
        <v>24721</v>
      </c>
    </row>
    <row r="39">
      <c r="A39" s="5" t="inlineStr">
        <is>
          <t>SUPPLEMENTAL DISCLOSURES OF CASH FLOWS INFORMATION:</t>
        </is>
      </c>
    </row>
    <row r="40">
      <c r="A40" s="3" t="inlineStr">
        <is>
          <t>Income taxes paid</t>
        </is>
      </c>
      <c r="B40" s="4" t="n">
        <v>217</v>
      </c>
      <c r="C40" s="4" t="n">
        <v>1415</v>
      </c>
      <c r="D40" s="4" t="n">
        <v>1800</v>
      </c>
    </row>
    <row r="41">
      <c r="A41" s="3" t="inlineStr">
        <is>
          <t>Interest received</t>
        </is>
      </c>
      <c r="B41" s="4" t="n">
        <v>2771</v>
      </c>
      <c r="C41" s="4" t="n">
        <v>1525</v>
      </c>
      <c r="D41" s="4" t="n">
        <v>662</v>
      </c>
    </row>
    <row r="42">
      <c r="A42" s="5" t="inlineStr">
        <is>
          <t>NON-CASH ACTIVITIES</t>
        </is>
      </c>
    </row>
    <row r="43">
      <c r="A43" s="3" t="inlineStr">
        <is>
          <t>Deferred offering costs in accounts payable</t>
        </is>
      </c>
      <c r="B43" s="3" t="inlineStr">
        <is>
          <t xml:space="preserve"> </t>
        </is>
      </c>
      <c r="C43" s="3" t="inlineStr">
        <is>
          <t xml:space="preserve"> </t>
        </is>
      </c>
      <c r="D43" s="4" t="n">
        <v>895</v>
      </c>
    </row>
    <row r="44">
      <c r="A44" s="3" t="inlineStr">
        <is>
          <t>Recognition of operating lease ROU and liabilities</t>
        </is>
      </c>
      <c r="B44" s="4" t="n">
        <v>566</v>
      </c>
      <c r="C44" s="4" t="n">
        <v>417</v>
      </c>
      <c r="D44" s="3" t="inlineStr">
        <is>
          <t xml:space="preserve"> </t>
        </is>
      </c>
    </row>
    <row r="45">
      <c r="A45" s="3" t="inlineStr">
        <is>
          <t>Exercise of Options</t>
        </is>
      </c>
      <c r="B45" s="6" t="n">
        <v>12</v>
      </c>
      <c r="C45" s="3" t="inlineStr">
        <is>
          <t xml:space="preserve"> </t>
        </is>
      </c>
      <c r="D45" s="3"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 (Schedule Of Long-Lived Assets) (Details) - USD ($) $ in Thousands</t>
        </is>
      </c>
      <c r="B1" s="2" t="inlineStr">
        <is>
          <t>Dec. 31, 2020</t>
        </is>
      </c>
      <c r="C1" s="2" t="inlineStr">
        <is>
          <t>Dec. 31, 2019</t>
        </is>
      </c>
    </row>
    <row r="2">
      <c r="A2" s="5" t="inlineStr">
        <is>
          <t>Segment Reporting Information [Line Items]</t>
        </is>
      </c>
    </row>
    <row r="3">
      <c r="A3" s="3" t="inlineStr">
        <is>
          <t>Total sales</t>
        </is>
      </c>
      <c r="B3" s="6" t="n">
        <v>982</v>
      </c>
      <c r="C3" s="6" t="n">
        <v>935</v>
      </c>
    </row>
    <row r="4">
      <c r="A4" s="3" t="inlineStr">
        <is>
          <t>Israel [Member]</t>
        </is>
      </c>
    </row>
    <row r="5">
      <c r="A5" s="5" t="inlineStr">
        <is>
          <t>Segment Reporting Information [Line Items]</t>
        </is>
      </c>
    </row>
    <row r="6">
      <c r="A6" s="3" t="inlineStr">
        <is>
          <t>Total sales</t>
        </is>
      </c>
      <c r="B6" s="4" t="n">
        <v>916</v>
      </c>
      <c r="C6" s="4" t="n">
        <v>820</v>
      </c>
    </row>
    <row r="7">
      <c r="A7" s="3" t="inlineStr">
        <is>
          <t>United States [Member]</t>
        </is>
      </c>
    </row>
    <row r="8">
      <c r="A8" s="5" t="inlineStr">
        <is>
          <t>Segment Reporting Information [Line Items]</t>
        </is>
      </c>
    </row>
    <row r="9">
      <c r="A9" s="3" t="inlineStr">
        <is>
          <t>Total sales</t>
        </is>
      </c>
      <c r="B9" s="4" t="n">
        <v>52</v>
      </c>
      <c r="C9" s="4" t="n">
        <v>102</v>
      </c>
    </row>
    <row r="10">
      <c r="A10" s="3" t="inlineStr">
        <is>
          <t>Other [Member]</t>
        </is>
      </c>
    </row>
    <row r="11">
      <c r="A11" s="5" t="inlineStr">
        <is>
          <t>Segment Reporting Information [Line Items]</t>
        </is>
      </c>
    </row>
    <row r="12">
      <c r="A12" s="3" t="inlineStr">
        <is>
          <t>Total sales</t>
        </is>
      </c>
      <c r="B12" s="6" t="n">
        <v>14</v>
      </c>
      <c r="C12" s="6"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row>
    <row r="3">
      <c r="A3" s="3" t="inlineStr">
        <is>
          <t>Home Skinnovations Ltd [Member]</t>
        </is>
      </c>
    </row>
    <row r="4">
      <c r="A4" s="5" t="inlineStr">
        <is>
          <t>Related Party Transaction [Line Items]</t>
        </is>
      </c>
    </row>
    <row r="5">
      <c r="A5" s="3" t="inlineStr">
        <is>
          <t>Payment for services received</t>
        </is>
      </c>
      <c r="B5" s="6" t="n">
        <v>82</v>
      </c>
      <c r="C5" s="6" t="n">
        <v>247</v>
      </c>
      <c r="D5" s="6" t="n">
        <v>82</v>
      </c>
    </row>
    <row r="6">
      <c r="A6" s="3" t="inlineStr">
        <is>
          <t>Subsidiary of Home Skinnovations Ltd [Member]</t>
        </is>
      </c>
    </row>
    <row r="7">
      <c r="A7" s="5" t="inlineStr">
        <is>
          <t>Related Party Transaction [Line Items]</t>
        </is>
      </c>
    </row>
    <row r="8">
      <c r="A8" s="3" t="inlineStr">
        <is>
          <t>Payment for services received</t>
        </is>
      </c>
      <c r="B8" s="4" t="n">
        <v>379</v>
      </c>
      <c r="C8" s="4" t="n">
        <v>341</v>
      </c>
      <c r="D8" s="4" t="n">
        <v>140</v>
      </c>
    </row>
    <row r="9">
      <c r="A9" s="3" t="inlineStr">
        <is>
          <t>Spa Medical International SRL [Member]</t>
        </is>
      </c>
    </row>
    <row r="10">
      <c r="A10" s="5" t="inlineStr">
        <is>
          <t>Related Party Transaction [Line Items]</t>
        </is>
      </c>
    </row>
    <row r="11">
      <c r="A11" s="3" t="inlineStr">
        <is>
          <t>Payment for services received</t>
        </is>
      </c>
      <c r="B11" s="6" t="n">
        <v>307</v>
      </c>
      <c r="C11" s="6" t="n">
        <v>710</v>
      </c>
      <c r="D11" s="6" t="n">
        <v>5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5" t="inlineStr">
        <is>
          <t>General [Abstract]</t>
        </is>
      </c>
    </row>
    <row r="4">
      <c r="A4" s="3" t="inlineStr">
        <is>
          <t>GENERAL</t>
        </is>
      </c>
      <c r="B4" s="3" t="inlineStr">
        <is>
          <t xml:space="preserve">NOTE 1 - GENERAL: InMode Ltd. (separately and together with its subsidiaries, the “Company”) was incorporated on January 2, 2008 and commenced operations shortly thereafter. The Company’s headquarters are located in Israel. The Company designs, develops, manufactures and markets innovative minimally-invasive aesthetic medical products based on its proprietary radio frequency assisted lipolysis and deep subdermal fractional radio frequency technologies. These technologies are used to remodel subdermal adipose, or fatty, tissue in a variety of procedures including liposuction with simultaneous skin tightening, body and face contouring and ablative skin rejuvenation treatments. In addition to the minimally-invasive technologies, the Company designs, develops, manufactures and markets non‑invasive medical aesthetic products that target a wide array of procedures including permanent hair reduction, facial skin rejuvenation, wrinkle reduction, cellulite treatment, skin appearance and texture and superficial benign vascular and pigmented lesions. The Company also designs, develops, manufactures and markets hands-free medical aesthetic products that target a wide array of procedures such as skin tightening, fat reduction and muscle stimulation. In August 2019, the Company completed an initial public offering (the “IPO“) on the Nasdaq Global Select Market (the "Nasdaq"), in which it issued 5,500,000 ordinary shares, NIS 0.01 par value per share, at a price per share of $14. The net proceeds received from the IPO were approximately $69,784, after deducting underwriting commissions and other offering expenses. See also note 12a. The Company has ten wholly-owned subsidiaries located in the United States and Canada (“North America”), Hong-Kong, Japan, Spain, Israel, India, Australia, China and France. The wholly owned subsidiary in France was established in June 2020. In addition, the Company holds 51% interests in a subsidiary located in the United Kingdom. The Company’s eleven subsidiaries are referred to collectively herein as the “Subsidiaries.” The Company sells its products primarily through its Subsidiaries. See note 12b for an update regarding change in ownership of the China subsidi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5" t="inlineStr">
        <is>
          <t>Accounting Policies [Abstract]</t>
        </is>
      </c>
    </row>
    <row r="4">
      <c r="A4" s="3" t="inlineStr">
        <is>
          <t>SIGNIFICANT ACCOUNTING POLICIES</t>
        </is>
      </c>
      <c r="B4" s="3" t="inlineStr">
        <is>
          <t xml:space="preserve">NOTE 2 - SIGNIFICANT ACCOUNTING POLICIES: a. Basis of presentation The Company’s consolidated financial statements have been prepared in accordance with generally accepted accounting principles in the United States (“U.S. GAAP”).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F - 10
INMODE LTD.
NOTES TO CONSOLIDATED FINANCIAL STATEMENTS (continued)
(U.S. dollars in thousands, except per share amounts)
NOTE 2 - SIGNIFICANT ACCOUNTING POLICIES c.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primary currency”).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The functional currency of each of the Subsidiaries is the U.S. dollar. d. Principles of consolidation and presentation The consolidated financial statements include the accounts of the Company and its Subsidiaries. Intercompany transactions and balances are eliminated in consolidation. Non-controlling interests in subsidiaries represent the equity in subsidiaries not attributable, directly or indirectly, to the Company.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balance sheet. The carrying amount of the redeemable non-controlling interests were based on the higher of: (a) the non-controlling interests based on the initial fair value with the addition of its share in the operating results of the relevant subsidiary net of dividend paid; or (b) the redemption value of the put option. Adjustment of the carrying amount of the redeemable non-controlling interests was charged to retained earnings. The Company treats transactions with non-controlling interests as transactions with its equity owners. Accordingly, for purchases of shares from non-controlling interests, the difference between any consideration paid and the portion acquired of the carrying value of the net assets of the subsidiary is recorded in equity. Gains or losses on disposals of shares to non-controlling interests were recorded in equity. e. Cash and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f. Short-term bank deposits Bank deposits with maturities of more than three months but less than one year are included in short-term deposits. Such short-term deposits bear interest at an average annual rate of approximately 0.35%-2.90% in 2019 and 0.15%-2.35% in 2020.
F - 11
INMODE LTD.
NOTES TO CONSOLIDATED FINANCIAL STATEMENTS (continued)
(U.S. dollars in thousands, except per share amounts)
NOTE 2 - SIGNIFICANT ACCOUNTING POLICIES g. Marketable securities AFS Securities Marketable securities consist of government bonds and corporate debt securities (together “debt securities”) and certificates of deposit measured at fair value in each reporting period. The fair value of quoted securities is based on current market value. Debt securities and certificates of deposit are classified as available-for-sale (together “AFS securities”). Changes in fair value, excluding credit losses and impairments, net of taxes (if applicable), are reflected in other comprehensive income or loss. Realized gains and losses on sales of marketable debt securities as well as premium or discount amortization are included in the consolidated statements of income as finance income or expense. Fair value is calculated based on publicly available market information. If the amortized cost of an investment exceeds its fair value, the Company evaluates, among other factors, general market conditions, credit quality of debt instrument issuers, and the extent to which the fair value is less than cost. To determine credit losses, the Company evaluates, among other, available quantitative and qualitative evidence. In addition, the Company considers specific adverse conditions related to the financial health of, and business outlook for, the investee. The decline in fair value below cost is recorded as an impairment charge in finance income or expense, net. The Company classifies investments that are readily convertible to known amounts of cash and have stated maturities of three months or less from the date of purchase as cash equivalents and those with stated maturities of greater than three months as marketable securities. The Company determines the appropriate classification of its investments in marketable securities at the time of purchase. Equity Securities The Company applies ASU 2016-01, “Financial Instruments - Overall (Subtopic 825‑10): Recognition and Measurement of Financial Assets and Liabilities” (“ASU 2016-01”), which relates to certain aspects of recognition, measurement, presentation, and disclosure of financial instruments. Changes in fair value of marketable equity securities and mutual funds, are reflected in the consolidated statements of income as finance income or expense. h. Other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Investment in convertible debt is measured at cost, less any impairment (see also note 8).
F - 12
INMODE LTD.
NOTES TO CONSOLIDATED FINANCIAL STATEMENTS (continued)
(U.S. dollars in thousands, except per share amounts)
NOTE 2 - SIGNIFICANT ACCOUNTING POLICIES i. Inventories Inventories include raw materials and finished products and are valued at the lower of cost or net realizable value. Cost is determined as follows: • Raw materials: first in, first out (“FIFO”) method. • Finished products: using the “moving average” basis. The moving average is calculated as each additional inventory unit is purchased. The Company regularly evaluates its ability to realize the value of inventory based on a combination of factors including the following: historical usage rates, forecasted sales or usage, estimated current and future market values and new product introductions. j. Leases On January 1, 2019 the Company adopted ASU No. 2016-02, Leases (Topic 842), The Company determines if an arrangement is a lease at inception. Balances related to operating leases are included in operating lease right-of-use (“ROU”) assets, other current liabilities, and operating lease liabilities in the consolidated balance sheets. The Company also elected to combine lease and non-lease components and to keep leases with an initial term of 12 months or less off the balance sheet and recognize the associated lease payments in the consolidated statements of income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9). Upon adoption, the Company elected the package of practical expedients permitted under the transition guidance, which allowed to carryforward the Company’s historical lease classification, the Company’s assessment on whether a contract was or contains a lease, and the Company’s initial direct costs for any leases that existed prior to January 1, 2019. The new standard resulted in an increase of $1,585 in operating lease ROU assets and corresponding liabilities on the Company’s consolidated balance sheet and did not have a material impact on the Company’s consolidated statement of income or consolidated statement of cash flows and did not have an impact on the comparative figures.
F - 13
INMODE LTD.
NOTES TO CONSOLIDATED FINANCIAL STATEMENTS (continued)
(U.S. dollars in thousands, except per share amounts)
NOTE 2 - SIGNIFICANT ACCOUNTING POLICIES k. Property and equipment Property and equipment is stated at cost, net of accumulated depreciation and amortization. Depreciation is calculated on a straight-line basis over the following estimated useful lives:
Computers
3 - 4 years
Molds
4 - 10 years
Equipment and furniture
10 - 17 years Leasehold improvements are amortized on a straight-line basis over the expected lease term, which is typically shorter than the estimated useful life of the improvements. l.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As of December 31, 2020, 2019 and 2018, the Company did not recognize an impairment loss on its long-lived assets. m. Legal and other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consolidated financial statements. Legal costs incurred in connection with loss contingencies are expensed as incurred. As of December 31, 2018, the Company recorded a provision of $10,000 in relation to litigation that was resolved in January 2019 (see also note 11b).
F - 14
INMODE LTD.
NOTES TO CONSOLIDATED FINANCIAL STATEMENTS (continued)
(U.S. dollars in thousands, except per share amounts)
NOTE 2 - SIGNIFICANT ACCOUNTING POLICIES n. Income taxes: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2) Upon the distribution of dividends from the tax-exempt income of a Benefited Enterprise (see also note 13a(2)), the amount distributed is subject to tax at the rate that would have been applicable had the Company not been exempted from payment thereof. The tax amount will be recorded as an income tax expense in the period in which the Company declares the dividend. As to the amount of tax that would be owed if the Company distributed all of the retained earnings that would be subject to the tax exemption, see note 13a. 3) The Company may incur an additional tax liability in the event of an inter-company dividend distribution from Foreign Subsidiaries; no additional deferred income taxes have been provided, since the Company does not expect to distribute inter-company dividends in the foreseeable future that may result in additional tax liability. 4) Taxes that would apply in the event of disposal of investments in Subsidiaries have not been taken into account in computing the deferred income taxes, as it is the Company’s intent and ability to hold these investments. 5)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of the largest amount that is more than 50% (cumulative probability) likely to be realized upon ultimate settlement. The Company accrues interest and penalties related to unrecognized tax benefits under taxes on income (tax benefit).
F - 15
INMODE LTD.
NOTES TO CONSOLIDATED FINANCIAL STATEMENTS (continued)
(U.S. dollars in thousands, except per share amounts)
NOTE 2 - SIGNIFICANT ACCOUNTING POLICIES o. Share-based compensation The Company grants share options to its employees, directors and non-employees in consideration for services rendered. See note 12(a)(2)for details on outstanding share capital. The Company accounts for share-based payment awards classified as equity awards using the grant-date fair value method. The fair value at grant-date of the issued equity award is recognized as an expense on a straight-line basis over the requisite service period. The fair value of each share-based payment granted is estimated using the Binomial Model. The Company estimates forfeitures based on historical experience and anticipated future conditions at the time of grant and revises such estimates in subsequent periods if actual forfeitures differ from those estimates. The Company elected to recognize share-based compensation cost for awards with only service conditions that have a graded vesting schedule using the straight-line method based on the multiple-option award approach. Performance-based option expenses are calculated based on the options valuation at the grant date, and recognized based on the probability of achieving those targets. The Company assess at what scale can the performance targets be reached at each balance sheet date, and expenses are recognized accordingly. The Company applies ASU 2018-07 (Topic 718) that expands the scope of Topic 718 to include share-based payment transactions for acquiring goods and services from nonemployees. Under the provision of the amendment, the Company measures share-based compensation to non-employees in the same manner (except for certain exceptions) as share-based compensation to employees. p.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The Company determined that its arrangements are generally comprised of the following elements that are recognized as separate performance obligations: products, consumables and extended warranties; (iii) Determine the transaction price; (iv) Allocate the transaction price to the performance obligations in the contract; The Company estimates the standalone selling prices of the services to be provided based on actual sales transactions of service contract purchased on a standalone basis and uses the residual approach to estimate the selling price of the products; and
F - 16
INMODE LTD.
NOTES TO CONSOLIDATED FINANCIAL STATEMENTS (continued)
(U.S. dollars in thousands, except per share amounts)
NOTE 2 - SIGNIFICANT ACCOUNTING POLICIES
(v)
Recognize revenue when (or as) the performance obligation is satisfied.
The Compan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The Company does not disclose the value of unsatisfied performance obligations for contracts with an original expected length of one year or less.
The following is a description of the principal activities from which the Company generates its revenue. Product Revenue, Net Revenues from product sales are recognized when the customer obtains control over the Company’s product, typically upon shipment to the customer. Taxes collected from customers relating to product sales and remitted to governmental authorities are excluded from revenues. Payment terms and conditions vary by customer. The Company’s standard terms for end users usually require of payment upon delivery and for distributors require a down payment and payments made within several month from the invoice date. The Company may enter into installment sales contracts with end users in North America that provide them with long-term (generally up to 60 months) financing for the purchase of the Company’s products. The interest rate used in these contracts reflects the credit characteristics of the party receiving financing in the contract, as well as any collateral or security provided by the customer. Interest income on these receivables is recognized as finance income and earned over the terms of the contract. Variable consideration includes price concessions related to installment sales contracts and other price concessions related to COVID-19 (see also note 3). The Company estimates variable consideration using the most likely method. Amounts included in the transaction price are recognized only when it is probable that a significant reversal of cumulative revenues will not occur. The Company does not grant a right of return, refund, cancelation or termination. From time to time, the Company participates in its customers' marketing activities and deducts such amounts from revenue.
F - 17
INMODE LTD.
NOTES TO CONSOLIDATED FINANCIAL STATEMENTS (continued)
(U.S. dollars in thousands, except per share amounts)
NOTE 2 - SIGNIFICANT ACCOUNTING POLICIES Service Revenue The Company also generates revenues from long-term maintenance contracts (“Extended Warranty”). Revenue from Extended Warranty is recognized ratably, on a straight-line basis, over the period of the applicable service contract. These maintenance agreements are included in contract liabilities. Revenue from repairs performed in the absence of Extended Warranty is recognized when the related services are performed. The Company classifies the portion of contract liabilities not expected to be earned in the subsequent 12 months as long-term. q. Allowance for doubtful accounts and financial instruments - credit loss The Company maintains an allowance for doubtful accounts for estimated losses resulting from the inability of customers to make required payments. The Company reviews the accounts receivable on a periodic basis and records an allowance when there is doubt as to the collectability of individual balances during the period in which such loss is determined to be probable based on an assessment of specific evidence indicating doubtful collection, historical experience, account balance aging and prevailing economic conditions. Doubtful account balances are written off and deducted from the allowance when the receivable is deemed uncollectible, after all collection efforts have been exhausted and the potential for recovery is considered remote. Starting from January 1, 2020, the Company applies ASU 2016-13 “Financial Instruments Credit Losses Measurement of Credit Losses on Financial Instruments” (“the Standard”). The Company uses the Standard as part of the allowance for doubtful accounts estimated losses which takes into account a broader range of reasonable and supportable information to inform credit loss estimates. This information includes among other the historic experience, the extent and amount of the account and geographical characteristics of the account. The adoption of the new standard did not have a material impact on the Company’s consolidated financial statements. r.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The following table sets forth activity in the Company’s accrued warranty account for each of the years ended December 31, 2020, 2019 and 2018, respectively:
2020
2019
2018
Balance at beginning of year
472
706
380
Cost incurred
(1,127
)
(756
)
(1,009
)
Expense recognized
1,360
522
1,335
Balance at end of year
705
472
706
F - 18
INMODE LTD.
NOTES TO CONSOLIDATED FINANCIAL STATEMENTS (continued)
(U.S. dollars in thousands, except per share amounts)
NOTE 2 - SIGNIFICANT ACCOUNTING POLICIES s. Cost of revenues Cost of revenue consists of products purchased from turnkey sub-contractors which are responsible for the production of most of the Company’s products under the Company’s directions and supervision, raw materials for in-house assembly line, shipping and handling costs to customers and to subsidiaries, salary, employee-related expenses and overhead expenses of internal assembly line and service costs associate with warranty. t. Research and development costs Research and development costs are expensed as incurred and includes salaries and employee-related expenses, overhead expenses, material and third-party contractor’s charges related to product development, regulatory affairs and clinical studies. u. Net income per share Basic earnings per share are computed by dividing net income attributed to InMode Ltd. shareholders by the weighted average number of the Company’s ordinary shares, par value NIS 0.01 per share, outstanding for each period. For the diluted earnings per share calculation, the weighted average number of shares outstanding during the year is adjusted for the average number of shares that are potentially issuable in connection with employee share-based payment, using the treasury stock method. The Company deducted the accretion of the redeemable non-controlling interest in computing the basic and diluted earnings per share. v.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Company’s market assumptions. The fair value of the financial instruments included in the working capital of the Company is usually identical or close to their carrying value. The three levels of inputs that may be used to measure fair value are as follows:
Level 1 - Quoted prices (unadjusted) in active markets that are accessible at the measurement date for identical assets or liabilities. The fair value hierarchy gives the highest priority to Level 1 inputs.
Level 2 - Observable prices that are based on identical or similar instruments not quoted on active markets, but corroborated by observable market data, or quoted prices for similar instruments in active markets.
Level 3 - Unobservable inputs are used when little or no market data is available. The fair value hierarchy gives the lowest priority to Level 3 inputs. The Company maintains policies and procedures to determine the fair value of financial assets and liabilities using what it considers to be the most relevant and reliable market data available.
F - 19
INMODE LTD.
NOTES TO CONSOLIDATED FINANCIAL STATEMENTS (continued)
(U.S. dollars in thousands, except per share amounts)
NOTE 2 - SIGNIFICANT ACCOUNTING POLICIES w. Segments The Company operates in one segment. Management does not segregate its business for internal reporting. The Company’s chief operating decision-maker evaluates the performance of its business based on financial data consistent with the presentation in the accompanying financial statements. The Company concluded that its unified business is conducted globally and accordingly represents one operating segment. Entity-wide disclosures on revenue and long-lived assets are presented in note 14. x. Employee severance benefits The Company is required to make severance payments upon dismissal of an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329, $242 and $174 and for the years ended December 31, 2020, 2019 and 2018, respectively. The Company expects to contribute approximately $337 in the year ending December 31, 2021 to insurance companies in connection with its expected severance liabilities for the year. y. Offering costs Deferred offering costs relating to the IPO, were capitalized and offset against proceeds upon the consummation of IPO in shareholders’ equity. z. Treasury Shares Treasury shares are presented as a reduction of equity, at their cost to the Company.
F - 20
INMODE LTD.
NOTES TO CONSOLIDATED FINANCIAL STATEMENTS (continued)
(U.S. dollars in thousands, except per share amounts)
NOTE 2 - SIGNIFICANT ACCOUNTING POLICIES aa. Newly issued and recently adopted accounting pronouncements Recently adopted accounting pronouncements: 1) In June 2016, the FASB issued ASU 2016-13 “Financial Instruments Credit Losses Measurement of Credit Losses Recently issued Accounting Pronouncements, not yet adopted 2) In December 2019, the FASB issued a new standard to simplify the accounting for income taxes. The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07:19:17Z</dcterms:created>
  <dcterms:modified xmlns:dcterms="http://purl.org/dc/terms/" xmlns:xsi="http://www.w3.org/2001/XMLSchema-instance" xsi:type="dcterms:W3CDTF">2021-02-10T07:19:17Z</dcterms:modified>
</cp:coreProperties>
</file>